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Un" sheetId="6" r:id="rId6"/>
    <s:sheet name="Consolidated Balance Sheets (U7" sheetId="7" r:id="rId7"/>
    <s:sheet name="Consolidated Statements of Shar" sheetId="8" r:id="rId8"/>
    <s:sheet name="Consolidated Statements of Cash" sheetId="9" r:id="rId9"/>
    <s:sheet name="Basis of Presentation and Summa" sheetId="10" r:id="rId10"/>
    <s:sheet name="Bank Credit Facility" sheetId="11" r:id="rId11"/>
    <s:sheet name="Fair Value Measurements" sheetId="12" r:id="rId12"/>
    <s:sheet name="Shareholders' Equity" sheetId="13" r:id="rId13"/>
    <s:sheet name="Share-Based Plans" sheetId="14" r:id="rId14"/>
    <s:sheet name="Employee Benefit Plans" sheetId="15" r:id="rId15"/>
    <s:sheet name="Income Taxes" sheetId="16" r:id="rId16"/>
    <s:sheet name="Contingencies" sheetId="17" r:id="rId17"/>
    <s:sheet name="Business Segment Data" sheetId="18" r:id="rId18"/>
    <s:sheet name="Components of Accumulated Other" sheetId="19" r:id="rId19"/>
    <s:sheet name="Derivative Instruments" sheetId="20" r:id="rId20"/>
    <s:sheet name="Basis of Presentation and Sum21" sheetId="21" r:id="rId21"/>
    <s:sheet name="Basis of Presentation and Sum22" sheetId="22" r:id="rId22"/>
    <s:sheet name="Shareholders' Equity (Tables)" sheetId="23" r:id="rId23"/>
    <s:sheet name="Share-Based Plans (Tables)" sheetId="24" r:id="rId24"/>
    <s:sheet name="Employee Benefit Plans (Tables)" sheetId="25" r:id="rId25"/>
    <s:sheet name="Business Segment Data (Tables)" sheetId="26" r:id="rId26"/>
    <s:sheet name="Components of Accumulated Oth27" sheetId="27" r:id="rId27"/>
    <s:sheet name="Derivative Instruments (Tables)" sheetId="28" r:id="rId28"/>
    <s:sheet name="Basis of Presentation and Sum29" sheetId="29" r:id="rId29"/>
    <s:sheet name="Basis of Presentation and Sum30" sheetId="30" r:id="rId30"/>
    <s:sheet name="Bank Credit Facility (Details)" sheetId="31" r:id="rId31"/>
    <s:sheet name="Fair Value Measurements (Detail" sheetId="32" r:id="rId32"/>
    <s:sheet name="Shareholders' Equity - Earnings" sheetId="33" r:id="rId33"/>
    <s:sheet name="Shareholders' Equity - Share Re" sheetId="34" r:id="rId34"/>
    <s:sheet name="Shareholders' Equity - Dividend" sheetId="35" r:id="rId35"/>
    <s:sheet name="Share-Based Plans - General and" sheetId="36" r:id="rId36"/>
    <s:sheet name="Share-Based Plans - Options (De" sheetId="37" r:id="rId37"/>
    <s:sheet name="Employee Benefit Plans (Details" sheetId="38" r:id="rId38"/>
    <s:sheet name="Income Taxes (Details)" sheetId="39" r:id="rId39"/>
    <s:sheet name="Contingencies (Details)" sheetId="40" r:id="rId40"/>
    <s:sheet name="Business Segment Data (Details)" sheetId="41" r:id="rId41"/>
    <s:sheet name="Components of Accumulated Oth42" sheetId="42" r:id="rId42"/>
    <s:sheet name="Derivative Instruments (Details" sheetId="43" r:id="rId43"/>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Oct. 29, 2016</t>
  </si>
  <si>
    <t>Dec. 02, 2016</t>
  </si>
  <si>
    <t>Document and Entity Information [Abstract]</t>
  </si>
  <si>
    <t>Entity Registrant Name</t>
  </si>
  <si>
    <t>BIG LOTS INC</t>
  </si>
  <si>
    <t>Entity Central Index Key</t>
  </si>
  <si>
    <t>Current Fiscal Year End Date</t>
  </si>
  <si>
    <t>--01-28</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Oct. 29,
		2016</t>
  </si>
  <si>
    <t>Consolidated Statements of Operations (Unaudited) - USD ($) shares in Thousands, $ in Thousands</t>
  </si>
  <si>
    <t>3 Months Ended</t>
  </si>
  <si>
    <t>Oct. 31, 2015</t>
  </si>
  <si>
    <t>Income Statement [Abstract]</t>
  </si>
  <si>
    <t>Net sales</t>
  </si>
  <si>
    <t>Cost of sales (exclusive of depreciation expense shown separately below)</t>
  </si>
  <si>
    <t>Gross margin</t>
  </si>
  <si>
    <t>Selling and administrative expenses</t>
  </si>
  <si>
    <t>Depreciation expense</t>
  </si>
  <si>
    <t>Operating profit (loss)</t>
  </si>
  <si>
    <t>Interest expense</t>
  </si>
  <si>
    <t>Other income (expense)</t>
  </si>
  <si>
    <t>Income (loss) from continuing operations before income taxes</t>
  </si>
  <si>
    <t>Income tax (benefit) expense</t>
  </si>
  <si>
    <t>Income (loss) from continuing operations</t>
  </si>
  <si>
    <t>Income from discontinued operations, net of tax expense of $13, $118, $28, and $10, respectively</t>
  </si>
  <si>
    <t>Net income (loss)</t>
  </si>
  <si>
    <t>Earnings (loss) per common share - basic:</t>
  </si>
  <si>
    <t>Continuing operations</t>
  </si>
  <si>
    <t>Discontinued operations</t>
  </si>
  <si>
    <t>Earnings (loss) per common share - basic (in dollars per share)</t>
  </si>
  <si>
    <t>Earnings (loss) per common share - diluted:</t>
  </si>
  <si>
    <t>Earnings (loss) per common share - diluted (in dollars per share)</t>
  </si>
  <si>
    <t>Weighted-average common shares outstanding:</t>
  </si>
  <si>
    <t>Basic</t>
  </si>
  <si>
    <t>Dilutive effect of share-based awards</t>
  </si>
  <si>
    <t>Diluted</t>
  </si>
  <si>
    <t>Cash dividends declared per common share</t>
  </si>
  <si>
    <t>Consolidated Statements of Operations (Unaudited) (Parenthetical) - USD ($) $ in Thousands</t>
  </si>
  <si>
    <t>Discontinued operations, tax expense</t>
  </si>
  <si>
    <t>Consolidated Statements of Comprehensive Income (Unaudited) - USD ($) $ in Thousands</t>
  </si>
  <si>
    <t>Other comprehensive income:</t>
  </si>
  <si>
    <t>Amortization of pension, net of tax expense of $217, $190, $686, and $602, respectively</t>
  </si>
  <si>
    <t>Valuation adjustment of pension, net of tax expense of $111, $2,008, $655, and $2,247, respectively</t>
  </si>
  <si>
    <t>Total other comprehensive income</t>
  </si>
  <si>
    <t>Comprehensive income</t>
  </si>
  <si>
    <t>Consolidated Statements of Comprehensive Income (Unaudited) (Parentheticals) - USD ($) $ in Thousands</t>
  </si>
  <si>
    <t>Other comprehensive income</t>
  </si>
  <si>
    <t>Amortization of pension, tax expense</t>
  </si>
  <si>
    <t>Valuation adjustment of pension, tax expense</t>
  </si>
  <si>
    <t>Consolidated Balance Sheets (Unaudited) - USD ($) $ in Thousands</t>
  </si>
  <si>
    <t>Jan. 30, 2016</t>
  </si>
  <si>
    <t>Current assets:</t>
  </si>
  <si>
    <t>Cash and cash equivalents</t>
  </si>
  <si>
    <t>Inventories</t>
  </si>
  <si>
    <t>Other current assets</t>
  </si>
  <si>
    <t>Total current assets</t>
  </si>
  <si>
    <t>Property and equipment - net</t>
  </si>
  <si>
    <t>Deferred income taxes</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44,178 shares and 49,101 shares, respectively</t>
  </si>
  <si>
    <t>Treasury shares - 73,317 shares and 68,394 shares, respectively, at cost</t>
  </si>
  <si>
    <t>Additional paid-in capital</t>
  </si>
  <si>
    <t>Retained earnings</t>
  </si>
  <si>
    <t>Accumulated other comprehensive loss</t>
  </si>
  <si>
    <t>Total shareholders' equity</t>
  </si>
  <si>
    <t>Total liabilities and shareholders' equity</t>
  </si>
  <si>
    <t>Consolidated Balance Sheets (Unaudited) (Parenthetical) - $ / shares shares in Thousands</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Unaudited) - USD ($) shares in Thousands, $ in Thousands</t>
  </si>
  <si>
    <t>Total</t>
  </si>
  <si>
    <t>Common Stock [Member]</t>
  </si>
  <si>
    <t>Treasury Stock [Member]</t>
  </si>
  <si>
    <t>Additional Paid-in Capital [Member]</t>
  </si>
  <si>
    <t>Retained Earnings [Member]</t>
  </si>
  <si>
    <t>Accumulated Other Comprehensive Loss [Member]</t>
  </si>
  <si>
    <t>Balance at Jan. 31, 2015</t>
  </si>
  <si>
    <t>Balance (in shares) at Jan. 31, 2015</t>
  </si>
  <si>
    <t>Treasury stock (in shares) at Jan. 31, 2015</t>
  </si>
  <si>
    <t>Increase (Decrease) in Stockholders' Equity [Roll Forward]</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s vested (in shares)</t>
  </si>
  <si>
    <t>Tax benefit from share-based awards</t>
  </si>
  <si>
    <t>Share activity related to deferred compensation plan</t>
  </si>
  <si>
    <t>Share activity related to deferred compensation plan (in shares)</t>
  </si>
  <si>
    <t>Share-based employee compensation expense</t>
  </si>
  <si>
    <t>Balance at Oct. 31, 2015</t>
  </si>
  <si>
    <t>Balance (in shares) at Oct. 31, 2015</t>
  </si>
  <si>
    <t>Treasury stock (in shares) at Oct. 31, 2015</t>
  </si>
  <si>
    <t>Other</t>
  </si>
  <si>
    <t>Other (in shares)</t>
  </si>
  <si>
    <t>Balance at Jan. 30, 2016</t>
  </si>
  <si>
    <t>Balance (in shares) at Jan. 30, 2016</t>
  </si>
  <si>
    <t>Treasury stock (in shares) at Jan. 30, 2016</t>
  </si>
  <si>
    <t>Balance at Oct. 29, 2016</t>
  </si>
  <si>
    <t>Balance (in shares) at Oct. 29, 2016</t>
  </si>
  <si>
    <t>Treasury stock (in shares) at Oct. 29, 2016</t>
  </si>
  <si>
    <t>Consolidated Statements of Cash Flows (Unaudited) - USD ($) $ in Thousands</t>
  </si>
  <si>
    <t>Operating activities:</t>
  </si>
  <si>
    <t>Net income</t>
  </si>
  <si>
    <t>Adjustments to reconcile net income to net cash provided by operating activities:</t>
  </si>
  <si>
    <t>Depreciation and amortization expense</t>
  </si>
  <si>
    <t>Loss on disposition of property and equipment</t>
  </si>
  <si>
    <t>Non-cash share-based compensation expense</t>
  </si>
  <si>
    <t>Excess tax benefit from share-based awards, operating activities</t>
  </si>
  <si>
    <t>Unrealized (gain) loss on fuel derivative instruments</t>
  </si>
  <si>
    <t>Pension expense, net of contributions</t>
  </si>
  <si>
    <t>Change in assets and liabilities, excluding effects of foreign currency adjustments:</t>
  </si>
  <si>
    <t>Current income taxes</t>
  </si>
  <si>
    <t>Other current liabilities</t>
  </si>
  <si>
    <t>Net cash provided by operating activities</t>
  </si>
  <si>
    <t>Investing activities:</t>
  </si>
  <si>
    <t>Capital expenditures</t>
  </si>
  <si>
    <t>Cash proceeds from sale of property and equipment</t>
  </si>
  <si>
    <t>Net cash used in investing activities</t>
  </si>
  <si>
    <t>Financing activities:</t>
  </si>
  <si>
    <t>Net proceeds from borrowings under bank credit facility</t>
  </si>
  <si>
    <t>Payment of capital lease obligations</t>
  </si>
  <si>
    <t>Dividends paid</t>
  </si>
  <si>
    <t>Proceeds from the exercise of stock options</t>
  </si>
  <si>
    <t>Excess tax benefit from share-based awards, financing activities</t>
  </si>
  <si>
    <t>Deferred bank credit facility fees paid</t>
  </si>
  <si>
    <t>Payment for treasury shares acquired</t>
  </si>
  <si>
    <t>Net cash provided by financing activities</t>
  </si>
  <si>
    <t>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All references in this report to “we,” “us,” or “our” are to Big Lots, Inc. and its subsidiaries. We are a unique, non-traditional, discount retailer operating in the United States of America (“U.S.”). At October 29, 2016 , we operated 1,442 stores in 47 states and the District of Columbia.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s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30, 2016 (“2015 Form 10-K”). Fiscal Periods Our fiscal year ends on the Saturday nearest to January 31, which results in fiscal years consisting of 52 or 53 weeks . Unless otherwise stated, references to years in this report relate to fiscal years rather than calendar years. Fiscal year 2016 (“ 2016 ”) is comprised of the 52 weeks that began on January 31, 2016 and will end on January 28, 2017 . Fiscal year 2015 (“ 2015 ”) was comprised of the 52 weeks that began on February 1, 2015 and ended on January 30, 2016 . The fiscal quarters ended October 29, 2016 (“ third quarter of 2016 ”) and October 31, 2015 (“ third quarter of 2015 ”) were both comprised of 13 weeks. The year-to-date periods ended October 29, 2016 (“year-to-date 2016 ”) and October 31, 2015 (“year-to-date 2015 ”) were both comprised of 39 weeks. Selling and Administrative Expenses Selling and administrative expenses include store expenses (such as payroll and occupancy costs) and costs related to warehousing, distribution, outbound transportation to our stores, advertising, purchasing, insurance, non-income taxes, and overhead. Our selling and administrative expense rates may not be comparable to those of other retailers that include distribution and outbound transportation costs in cost of sales. Distribution and outbound transportation costs included in selling and administrative expenses were $38.2 million and $41.0 million for the third quarter of 2016 and the third quarter of 2015 , respectively, and $111.3 million and $120.3 million for the year-to-date 2016 and the year-to-date 2015 , respectively. 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5.6 million and $15.9 million for the third quarter of 2016 and the third quarter of 2015 , respectively, and $52.3 million and $53.7 million for the year-to-date 2016 and the year-to-date 2015 , respectively. 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Supplemental Cash Flow Disclosures The following table provides supplemental cash flow information for the year-to-date 2016 and the year-to-date 2015 : Thirty-Nine Weeks Ended (In thousands) October 29, 2016 October 31, 2015 Supplemental disclosure of cash flow information: Cash paid for interest, including capital leases $ 3,127 $ 2,162 Cash paid for income taxes, excluding impact of refunds 102,418 55,671 Gross proceeds from borrowings under bank credit facility 1,285,500 1,190,900 Gross repayments of borrowings under bank credit facility 984,900 918,100 Non-cash activity: Assets acquired under capital leases 171 9,600 Accrued property and equipment 10,074 10,700 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In May 2014, the Financial Accounting Standards Board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will allow for early adoption as of December 15, 2016. This ASU permits the use of either the retrospective or cumulative effect transition method. We are currently evaluating the impact this guidance will have on our consolidated financial statements as well as the expected adoption method. In February 2016, the FASB issued ASU 2016-02, Leases (Topic 842). This update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is guidance will have on our consolidated financial statements. In March 2016, the FASB issued ASU 2016-09, Compensation–Stock Compensation (Topic 718): Improvements to Employee Share-Based Payment Accounting. This update makes several modifications to the accounting for employee share-based payment transactions, including the requirement to recognize the income tax effects of awards that vest or settle as income tax expense. Additionally, this update clarifies the presentation of certain components of share-based awards in the statement of cash flows. The ASU is effective for annual reporting periods beginning after December 15, 2016, and interim periods within those annual periods, and early adoption is permitted. We are currently evaluating the impact this guidance will have on our consolidated financial statements.</t>
  </si>
  <si>
    <t>Bank Credit Facility</t>
  </si>
  <si>
    <t>Debt Disclosure [Abstract]</t>
  </si>
  <si>
    <t>BANK CREDIT FACILITY</t>
  </si>
  <si>
    <t xml:space="preserve">BANK CREDIT FACILITY On July 22, 2011, we entered into a $700 million five -year unsecured credit facility, which was first amended on May 30, 2013. On May 28, 2015, we entered into an additional amendment of the credit facility that among other things extended its expiration date to May 30, 2020 (as amended, the “2011 Credit Agreement”). Borrowings under the 2011 Credit Agreement are available for general corporate purposes and working capital. The 2011 Credit Agreement includes a $30 million swing loan sublimit and a $150 million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October 29, 2016 , we had $362.9 million of borrowings outstanding under the 2011 Credit Agreement and $7.7 million was committed to outstanding letters of credit, leaving $329.4 million available under the 2011 Credit Agreement. </t>
  </si>
  <si>
    <t>Fair Value Measurements</t>
  </si>
  <si>
    <t>Fair Value Disclosures [Abstract]</t>
  </si>
  <si>
    <t>FAIR VALUE MEASUREMENTS</t>
  </si>
  <si>
    <t>FAIR VALUE MEASUREMENTS In connection with our nonqualified deferred compensation plan, we had mutual fund investments of $22.9 million and $17.3 million at October 29, 2016 and January 30, 2016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 The carrying value of accounts receivable, accounts payable, and accrued expenses approximates fair value because of the relatively short maturity of these items.</t>
  </si>
  <si>
    <t>Shareholders' Equity</t>
  </si>
  <si>
    <t>Equity [Abstract]</t>
  </si>
  <si>
    <t>SHAREHOLDERS' EQUITY</t>
  </si>
  <si>
    <t>SHAREHOLDERS’ EQUITY Earnings per Share There were no adjustments required to be made to the weighted-average common shares outstanding for purposes of computing basic and diluted earnings per share and there were no securities outstanding at October 29, 2016 or October 31, 2015 which were excluded from the computation of earnings per share other than antidilutive stock options, restricted stock awards, and restricted stock units. For the third quarter of 2016 and the year-to-date 2016, the stock options outstanding that were antidilutive and excluded from the computation of diluted earnings per share were immaterial. For the third quarter of 2015 and the year-to-date 2015 , 0.3 million and 0.3 million , respectively, of the stock options outstanding were antidilutive and excluded from the computation of diluted earnings per share. Antidilutive stock options generally consist of outstanding stock options where the exercise price per share is greater than the weighted-average market price per share for our common shares for each period. Antidilutive stock options, restricted stock awards, and restricted stock units are excluded from the calculation because they decrease the number of diluted shares outstanding under the treasury stock method. The restricted stock awards and restricted stock units that were antidilutive, as determined under the treasury stock method, were immaterial for all periods presented. Share Repurchase Programs On March 1, 2016, our Board of Directors authorized a share repurchase program providing for the repurchase of up to $250 million of our common shares (“2016 Repurchase Program”). The 2016 Repurchase Program was exhausted during the second quarter of 2016. During the year-to-date 2016, we have acquired approximately 5.6 million of our outstanding common shares for $250.0 million under the 2016 Repurchase Program. Dividends The Company declared and paid cash dividends per common share during the periods presented as follows: Dividends Amount Declared Amount Paid 2016: (in thousands) (in thousands) First quarter $ 0.21 $ 10,616 $ 10,597 Second quarter 0.21 9,674 9,282 Third quarter 0.21 9,699 9,290 Total $ 0.63 $ 29,989 $ 29,169 The amount of dividends declared may vary from the amount of dividends paid in a period based on certain instruments with restrictions on payment, including restricted stock awards, restricted stock units, and performance share unit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SHARE-BASED PLANS We have issued nonqualified stock options, restricted stock awards, restricted stock units, and performance share units under our shareholder-approved equity compensation plans. Our restricted stock awards and restricted stock units, as described below and/or in note 7 to the consolidated financial statements in our 2015 Form 10-K, are expensed and reported as nonvested shares. We recognized share-based compensation expense of $8.1 million and $3.2 million in the third quarter of 2016 and the third quarter of 2015 , respectively, and $24.8 million and $10.0 million for the year-to-date 2016 and the year-to-date 2015 , respectively. Non-vested Restricted Stock The following table summarizes the non-vested restricted stock awards and restricted stock units activity for the year-to-date 2016 : Number of Shares Weighted Average Grant-Date Fair Value Per Share Outstanding non-vested restricted stock at January 30, 2016 785,149 $ 40.96 Granted 241,897 45.11 Vested (215,582 ) 41.94 Forfeited — — Outstanding non-vested restricted stock at April 30, 2016 811,464 $ 41.94 Granted 18,147 51.93 Vested (27,982 ) 44.36 Forfeited (18,925 ) 43.34 Outstanding non-vested restricted stock at July 30, 2016 782,704 $ 42.05 Granted 1,748 51.45 Vested (8,035 ) 35.92 Forfeited (4,084 ) 46.59 Outstanding non-vested restricted stock at October 29, 2016 772,333 $ 42.12 The non-vested restricted stock units granted in the first, second, and third quarters of 2016 generally vest, and are expensed, on a ratable basis over three years from the grant date of the award, if certain threshold financial performance objectives are achieved and the grantee remains employed by us through the vesting dates. The non-vested restricted stock awards granted in prior years vest if certain financial performance objectives are achieved. If we meet a threshold financial performance objective and the grantee remains employed by us, the restricted stock will vest on the opening of our first trading window five years after the grant date of the award. If we meet a higher financial performance objective and the grantee remains employed by us, the restricted stock will vest on the first trading day after we file our Annual Report on Form 10-K with the SEC for the fiscal year in which the higher objective is met. As of January 31, 2015, we estimated a five -year period for vesting, and therefore expensing, of all non-vested restricted stock awards granted in prior years, as we do not anticipate achieving the higher financial performance objective for any outstanding grants. Non-vested Stock Awards to Non-Employee Directors In the second quarter of 2016 , 19,104 common shares underlying the restricted stock awards granted in 2015 to the non-employee members of our Board of Directors vested on the trading day immediately preceding our 2016 Annual Meeting of Shareholders. These awards were part of the annual compensation granted in 2015 to the non-employee members of the Board of Directors. Additionally, in the second quarter of 2016 , each non-employee elected to our Board of Directors at our 2016 Annual Meeting of Shareholders received an annual restricted stock award having a grant date fair value of approximately $110,000 . The 2016 restricted stock awards will vest on the earlier of (1) the trading day immediately preceding our 2017 Annual Meeting of Shareholders, or (2) the non-employee director’s death or disability. However, the restricted stock award will not vest if the non-employee director ceases to serve on our Board of Directors before either vesting event occurs. Performance Share Units In 2013, in connection with his appointment as CEO and President, Mr. David J. Campisi was awarded 37,800 performance share units (“PSUs”). Mr. Campisi’s PSU award fully vested during the second quarter of 2016. In the year-to-date 2016, we issued PSUs to certain members of management, which vest if certain financial performance objectives are achieved over a three -year performance period and the grantee remains employed by us during that period. At October 29, 2016 , 971,595 nonvested PSUs were outstanding in the aggregate.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October 29, 2016 Actual Grant Date Expected Valuation (Grant) Date Actual or Expected Expense Period 2014 360,357 March 2016 Fiscal 2016 2015 259,042 March 2017 Fiscal 2017 2016 352,196 March 2018 Fiscal 2018 Total 971,595 The number of shares to be distributed upon vesting of the PSUs depends on our average performance attained during the three-year performance period as compared to the targets defined by the Compensation Committee, and may result in the distribution of an amount of shares that is greater or less than the number of PSUs granted, as defined in the award agreement. At October 29, 2016 , we estimate the attainment of an average performance that is greater than the targets established for the PSUs issued in 2014. In the year-to-date 2016, we recognized $ 13.1 million in share-based compensation expense related to PSUs. The following table summarizes the activity related to PSUs for the year-to-date 2016 : PSUs, excluding 2013 CEO PSUs 2013 CEO PSUs Number of Shares Weighted Average Grant-Date Fair Value Per Share Number of Shares Weighted Average Grant-Date Fair Value Per Share Outstanding PSUs at January 30, 2016 — $ — 12,600 $ 34.06 Granted 379,794 41.04 — — Vested — — — — Forfeited — — — — Outstanding PSUs at April 30, 2016 379,794 $ 41.04 12,600 $ 34.06 Granted — — — — Vested — — (12,600 ) 34.06 Forfeited (15,511 ) 41.04 — — Outstanding PSUs at July 30, 2016 364,283 $ 41.04 — $ — Granted — — — — Vested — — — — Forfeited (3,926 ) 41.04 — — Outstanding PSUs at October 29, 2016 360,357 $ 41.04 — $ — Stock Options The following table summarizes stock option activity for the year-to-date 2016 : Number of Options Weighted Average Exercise Price Per Share Weighted Average Remaining Contractual Term (years) Aggregate Intrinsic Value (000's) Outstanding stock options at January 30, 2016 1,174,902 $ 38.26 Exercised (78,813 ) 34.66 Forfeited — — Outstanding stock options at April 30, 2016 1,096,089 $ 38.52 3.0 $ 8,042 Exercised (375,776 ) 38.69 Forfeited (10,000 ) 36.03 Outstanding stock options at July 30, 2016 710,313 $ 38.47 2.9 $ 10,451 Exercised (37,450 ) 37.14 Forfeited (2,500 ) 35.03 Outstanding stock options at October 29, 2016 670,363 $ 38.55 2.7 $ 3,197 Vested or expected to vest at October 29, 2016 668,320 $ 38.56 2.7 $ 3,182 Exercisable at October 29, 2016 487,800 $ 39.52 2.5 $ 1,887 The stock options granted in prior years vest in equal amounts on the first four anniversaries of the grant date and have a contractual term of seven years. The number of stock options expected to vest was based on our annual forfeiture rate assumption. The following activity occurred under our share-based plans during the respective periods shown: Third Quarter Year-to-Date (In thousands) 2016 2015 2016 2015 Total intrinsic value of stock options exercised $ 549 $ 1,098 $ 6,129 $ 5,940 Total fair value of restricted stock vested 397 295 11,469 6,207 Total fair value of performance shares vested — — 621 — The total unearned compensation cost related to all share-based awards outstanding, excluding PSUs issued in 2015 and 2016, at October 29, 2016 was approximately $21.3 million . This compensation cost is expected to be recognized through January 2019 based on existing vesting terms with the weighted-average remaining expense recognition period being approximately 1.4 years from October 29, 2016 .</t>
  </si>
  <si>
    <t>Employee Benefit Plans</t>
  </si>
  <si>
    <t>Compensation and Retirement Disclosure [Abstract]</t>
  </si>
  <si>
    <t>EMPLOYEE BENEFIT PLANS</t>
  </si>
  <si>
    <t>EMPLOYEE BENEFIT PLANS Through January 31, 2016, we maintained a qualified defined benefit pension plan (“Pension Plan”) and a nonqualified supplemental defined benefit pension plan (“Supplemental Pension Plan”) covering certain employees whose hire date occurred before April 1, 1994. On October 31, 2015, our Board of Directors approved amendments to freeze benefits and terminate the Pension Plan. The Pension Plan discontinued accruing benefits on December 31, 2015 and the termination was effective January 31, 2016. On December 2, 2015, our Board of Directors approved amendments to freeze benefits and terminate the Supplemental Pension Plan. The Supplemental Pension Plan discontinued accruing benefits on December 31, 2015 and the termination was effective December 31, 2015. We expect to complete the termination of the Pension Plan and the Supplemental Pension Plan by January 28, 2017. The pension liability has been and will be settled through either lump sum payments or purchased annuities. The weighted-average assumptions used to determine net periodic pension cost for our plans were as follows: 2016 2015 Discount rate 1.1 % 3.3 % Rate of increase in compensation levels 0.0 % 2.8 % Expected long-term rate of return 2.8 % 5.2 % The components of combined net periodic pension cost were as follows: Third Quarter Year-to-Date (In thousands) 2016 2015 2016 2015 Service cost - benefits earned in the period $ — $ 512 $ — $ 1,536 Interest cost on projected benefit obligation 208 594 652 1,781 Expected investment return on plan assets (388 ) (653 ) (1,169 ) (1,960 ) Amortization of actuarial loss 540 502 1,722 1,507 Amortization of prior service cost — 1 — 4 Curtailment loss — 192 — 192 Settlement loss 316 1,363 1,571 1,363 Net periodic pension cost $ 676 $ 2,511 $ 2,776 $ 4,423 During the year-to-date 2016, we recognized a settlement loss of $1.6 million, which was driven by terminated vested participants electing to receive lump sum payments. If we are able to complete the full distribution of the pension plans during 2016, we will recognize the remaining unrecognized actuarial loss, or $23.1 million as of October 29, 2016, into income through settlement charges in 2016. As a result of the termination of our Pension Plan, we considered the financial benefit, such as reduced regulatory fees, of making a voluntary contribution to the Pension Plan. During the third quarter of 2016, we made a voluntary contribution of $5.8 million to the Pension Plan. We currently expect to fund our entire pension liability, or $13.2 million , during the next 12 months as a result of the plan terminations.</t>
  </si>
  <si>
    <t>Income Taxes</t>
  </si>
  <si>
    <t>Income Tax Disclosure [Abstract]</t>
  </si>
  <si>
    <t>INCOME TAXES</t>
  </si>
  <si>
    <t>INCOME TAXES We have estimated the reasonably possible expected net change in unrecognized tax benefits through October 28, 2017, based on 1) expected cash and noncash settlements or payments of uncertain tax positions, and 2) lapses of the applicable statutes of limitations for unrecognized tax benefits. The estimated net decrease in unrecognized tax benefits for the next 12 months is approximately $5.0 million . Actual results may differ materially from this estimate.</t>
  </si>
  <si>
    <t>Contingencies</t>
  </si>
  <si>
    <t>Commitments and Contingencies Disclosure [Abstract]</t>
  </si>
  <si>
    <t>CONTINGENCIES</t>
  </si>
  <si>
    <t>CONTINGENCIES On May 21, May 22 and July 2, 2012, three shareholder derivative lawsuits were filed in the U.S. District Court for the Southern District of Ohio against us and certain of our current and former outside directors and executive officers. The lawsuits were consolidated, and, on August 13, 2012, plaintiffs filed a consolidated complaint captioned In re Big Lots, Inc. Shareholder Litigation , No. 2:12-cv-00445 (S.D. Ohio) (the “Consolidated Derivative Action”), which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ed claims under Ohio law for breach of fiduciary duty, unjust enrichment, misappropriation of trade secrets and corporate waste and sought declaratory relief and disgorgement to us of proceeds from any wrongful sales of our common shares, plus attorneys’ fees and expenses. The defendants filed a motion to dismiss the consolidated complaint, which was granted by the Court in an Opinion and Order dated April 14, 2015, pursuant to which plaintiffs’ claims were all dismissed with prejudice, with the exception of their claim for corporate waste, which was dismissed without prejudice. On May 5, 2015, plaintiffs filed a Motion for Leave to File Verified Consolidated Amended Shareholder Derivative Complaint, which sought to replead the claim for corporate waste that was dismissed without prejudice by the Court, as well as a Motion for Reconsideration and, in the Alternative, for Certification of Question of State Law to the Supreme Court of Ohio. Defendants’ responses to both motions were filed on May 29, 2015. On August 3, 2015, the Court granted Plaintiffs’ Motion for Leave to File Verified Consolidated Amended Shareholder Derivative Complaint, and Plaintiffs filed the amended complaint on the same date, asserting a claim for corporate waste against Jeffrey Berger, Steven Fishman, David Kollat, Brenda Lauderback, Philip Mallott, Russell Solt, and Dennis Tishkoff. On September 30, 2015, defendants filed an answer to the amended complaint. The case is currently in discovery. 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captioned Brosz v. Fishman et al. , No. 1:13-cv-00753 (S.D. Ohio) (the “Brosz Action”) in the U.S. District Court for the Southern District of Ohio against us and each of the current and former outside directors and executive officers originally named in the 2012 shareholder derivative lawsuit. The plaintiff’s complaint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ed claims under Ohio law for breach of fiduciary duty, unjust enrichment, abuse of control, gross mismanagement, corporate waste and misappropriation of trade secrets and sought damages, injunctive relief and disgorgement to us of proceeds from any wrongful sales of our common shares, plus attorneys’ fees and expenses. The defendants filed a motion to dismiss the complaint, which was granted by the Court in an Opinion and Order dated April 14, 2015, which dismissed the plaintiff’s claims with prejudice with the exception of his claim for corporate waste and his assertion that our Board of Directors wrongfully rejected his demand to take action against the individually named defendants. On May 5, 2015, the Court so ordered the parties’ stipulation, staying plaintiff’s time to seek leave to amend his complaint in order to make a request to inspect the Company’s books and records pursuant to Ohio Revised Code §1701.37, and plaintiff served that request for inspection on May 8, 2015. On August 17, 2015 plaintiff filed an Amended Verified Shareholder Derivative Complaint. On September 30, 2015, defendants moved to dismiss the amended complaint. As of November 20, 2015 the motion was fully briefed and awaits decision. On February 10, 2014, a shareholder derivative lawsuit was filed in the Franklin County Common Pleas Court in Columbus, Ohio, captioned Tremblay v. Campisi et al. , No. 14CV-02-1421 (Ohio Ct. Com. Pl., Franklin Cnty.) (the “Tremblay Action”), against us and certain of our current and former outside directors and executive officers (David Campisi, Steven Fishman, Joe Cooper, Charles Haubiel, Timothy Johnson, Robert Claxton, John Martin, Norman Rankin, Paul Schroeder, Robert Segal, Steven Smart, David Kollat, Jeffrey Berger, James Chambers, Peter Hayes, Brenda Lauderback, Philip Mallott, Russell Solt, James Tener and Dennis Tishkoff).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lso alleges that we and various individual defendants made false and misleading statements regarding our Canadian operations prior to our announcement on December 5, 2013 that we were exiting the Canadian market. The complaint asserts claims under Ohio law for breach of fiduciary duty, unjust enrichment, waste of corporate assets and misappropriation of insider information and seeks damages, injunctive relief and disgorgement to us of proceeds from any wrongful sales of our common shares, plus attorneys’ fees and expenses. At the parties’ request, the court has stayed this lawsuit until after the judge in the federal derivative lawsuits discussed in the preceding paragraphs has ruled on the motions to dismiss pending in those actions. On August 1, 2016, our Board of Directors passed a resolution creating a special litigation committee (“SLC”) to conduct an independent investigation and determine, in its sole discretion, whether it is in the best interests of the Company to pursue the claims asserted in the Consolidated Derivative Action, the Brosz Action, and the Tremblay Action. The SLC is composed of three members, each of whom is a director that is not a party to any of the derivative actions and was not a member of the Board until well after the relevant time period. The SLC has retained independent counsel and is actively proceeding with its investigation. On October 20, 2016, the Company filed motions to stay all proceedings in the Consolidated Derivative Action and the Brosz Action pending the completion of the SLC’s investigation. On July 9, 2012, a putative securities class action lawsuit captioned Willis, et al. v. Big Lots, Inc., et al. , 2:12-cv-00604 (S.D. Ohio)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On May 6, 2013, the defendants filed a motion to dismiss the putative class action complaint. On January 21, 2016, the Court granted in part and denied in part the defendants’ motion to dismiss, allowing some claims to move forward. The case is currently in discovery. On May 27, 2016, the lead plaintiff moved for class certification (requesting a class period from March 2, 2012 through August 23, 2012) and to appoint class representatives and class counsel. Defendants opposed the motion and it remains before the Court. 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 On October 1, 2013, we received a subpoena from the District Attorney for the County of Alameda, State of California, seeking information concerning our handling of hazardous materials and hazardous waste in the State of California. We have provided information and are cooperating with the authorities from multiple counties and cities in California in connection with this ongoing matter. In March of 2016, we entered into settlement negotiations related to this matter. Overall, during the first quarter of 2016, we recorded accruals totaling $4.7 million associated with pending legal and regulatory matters. In 2013, we sold certain tabletop torch and citronella products manufactured by a third party. In August 2013, we recalled the products and discontinued their sale in our stores. In 2014, we were named as a defendant in a number of lawsuits relating to these products alleging personal injuries suffered as a result of negligent shelving and pairing of the products, product design, manufacturing and marketing defects and/or breach of warranties. Although we believe that we are entitled to indemnification from the third-party manufacturer of the products for all of the expenses that we have incurred (and may in the future incur) with respect to these matters and that these expenses are covered by our insurance (subject to a $1 million deductible), in the second quarter of 2015, we (1) determined that our ability to obtain any recovery from the manufacturer may be limited because, among other things, the manufacturer has exhausted its applicable insurance coverage, is domiciled outside the United States and has been dissolved by its parent and (2) became engaged in litigation with our excess insurance carrier regarding the scope of our coverage. In the second quarter of 2015, we settled one of the lawsuits and settled another lawsuit in the third quarter of 2015. Two additional lawsuits remain pending against Big Lots in the United States District Court for the Western District of Pennsylvania and the United States District Court for the District of New Jersey, respectively. Both of the outstanding lawsuits are in discovery. Additionally, we have brought a separate lawsuit in the United States District Court of Massachusetts against the company that tested the product. During the second quarter of 2015, we recorded a $4.5 million charge related to these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BUSINESS SEGMENT DATA We use the following seven merchandise categories, which match our internal management and reporting of merchandise net sales: Food, Consumables, Soft Home, Hard Home, Furniture, Seasonal, and Electronics &amp; Accessories. The Food category includes our beverage &amp; grocery, candy &amp; snacks, and specialty foods departments. The Consumables category includes our health and beauty, plastics, paper, chemical, and pet departments. The Soft Home category includes our home décor, frames, fashion bedding, utility bedding, bath, window, decorative textile,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toys, and other holiday departments. The Electronics &amp; Accessories category includes our electronics, jewelry, apparel, hosiery, and infant accessories departments.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Third Quarter Year-to-Date (In thousands) 2016 2015 2016 2015 Furniture $ 272,639 $ 261,415 $ 878,972 $ 834,060 Consumables 227,164 229,364 680,649 686,491 Food 199,063 206,316 590,742 602,338 Soft Home 150,375 143,566 446,779 424,952 Hard Home 98,140 110,091 299,348 325,405 Seasonal 91,738 94,373 523,692 517,524 Electronics &amp; Accessories 66,379 71,349 201,046 215,845 Net sales $ 1,105,498 $ 1,116,474 $ 3,621,228 $ 3,606,615</t>
  </si>
  <si>
    <t>Components of Accumulated Other Comprehensive Loss</t>
  </si>
  <si>
    <t>Accumulated Other Comprehensive Income (Loss), Net of Tax [Abstract]</t>
  </si>
  <si>
    <t>COMPONENTS OF ACCUMULATED OTHER COMPREHENSIVE LOSS</t>
  </si>
  <si>
    <t>COMPONENTS OF ACCUMULATED OTHER COMPREHENSIVE LOSS The following table summarizes the components of accumulated other comprehensive loss, net of tax, during 2016 and 2015 : Third Quarter Year-to-Date (In thousands) 2016 2015 2016 2015 Beginning of period $ (14,432 ) $ (13,701 ) $ (15,977 ) $ (14,656 ) Other comprehensive income before reclassifications (27 ) 2,113 46 2,469 Amounts reclassified from accumulated other comprehensive loss 510 1,250 1,982 1,849 Net period change 483 3,363 2,028 4,318 End of period (13,949 ) (10,338 ) (13,949 ) (10,338 ) The amounts reclassified from accumulated other comprehensive income are associated with our pension plans and have been reclassified to selling and administrative expenses in our statements of operations. Please see note 6 to the consolidated financial statements for further information on our pension plans.</t>
  </si>
  <si>
    <t>Derivative Instruments</t>
  </si>
  <si>
    <t>Derivative [Line Items]</t>
  </si>
  <si>
    <t>DERIVATIVE INSTRUMENTS</t>
  </si>
  <si>
    <t>DERIVATIVE INSTRUMENTS We may enter into derivative instruments designed to mitigate certain risks, including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Our outstanding derivative instrument contracts for the third quarter of 2016 were comprised of the following: Third Quarter (In thousands) 2016 Diesel fuel collars (in gallons) 5,425 The fair value of our outstanding derivative instrument contracts was as follows: (In thousands) Assets (Liabilities) Derivative Instrument Balance Sheet Location October 29, 2016 January 30, 2016 Diesel fuel collars Other current assets $ 144 $ 78 Other assets 283 794 Accrued operating expenses (1,602 ) (2,799 ) Other liabilities (646 ) (2,738 ) Total derivative instruments $ (1,821 ) $ (4,665 ) The effect of derivative instruments on the consolidated statements of operations was as follows: Amount of Gain (Loss) (In thousands) Third Quarter Year-to-Date Derivative Instrument Statements of Operations Location 2016 2015 2016 2015 Diesel fuel collars Realized Other income (expense) $ (483 ) $ (163 ) $ (1,845 ) $ (163 ) Unrealized Other income (expense) 1,180 (510 ) 2,844 (2,224 ) Total derivative instruments $ 697 $ (673 ) $ 999 $ (2,387 ) The fair values of our derivative instruments are determined using observable inputs from commonly quoted markets. These fair value measurements are classified as Level 2 within the fair value hierarchy.</t>
  </si>
  <si>
    <t>Basis of Presentation and Summary of Significant Accounting Policies (Policies)</t>
  </si>
  <si>
    <t>Fiscal Period, Policy [Policy Text Block]</t>
  </si>
  <si>
    <t xml:space="preserve">Fiscal Periods Our fiscal year ends on the Saturday nearest to January 31, which results in fiscal years consisting of 52 or 53 weeks . Unless otherwise stated, references to years in this report relate to fiscal years rather than calendar years. Fiscal year 2016 (“ 2016 ”) is comprised of the 52 weeks that began on January 31, 2016 and will end on January 28, 2017 . Fiscal year 2015 (“ 2015 ”) was comprised of the 52 weeks that began on February 1, 2015 and ended on January 30, 2016 . The fiscal quarters ended October 29, 2016 (“ third quarter of 2016 ”) and October 31, 2015 (“ third quarter of 2015 ”) were both comprised of 13 weeks. The year-to-date periods ended October 29, 2016 (“year-to-date 2016 ”) and October 31, 2015 (“year-to-date 2015 ”) were both comprised of 39 weeks. </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nd overhead. Our selling and administrative expense rates may not be comparable to those of other retailers that include distribution and outbound transportation costs in cost of sales. Distribution and outbound transportation costs included in selling and administrative expenses were $38.2 million and $41.0 million for the third quarter of 2016 and the third quarter of 2015 , respectively, and $111.3 million and $120.3 million for the year-to-date 2016 and the year-to-date 2015 , respectively.</t>
  </si>
  <si>
    <t>Advertising Costs, Policy [Policy Text Block]</t>
  </si>
  <si>
    <t>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5.6 million and $15.9 million for the third quarter of 2016 and the third quarter of 2015 , respectively, and $52.3 million and $53.7 million for the year-to-date 2016 and the year-to-date 2015 , respectively.</t>
  </si>
  <si>
    <t>Derivatives, Policy [Policy Text Block]</t>
  </si>
  <si>
    <t>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t>
  </si>
  <si>
    <t>Reclassification, Policy [Policy Text Block]</t>
  </si>
  <si>
    <t>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New Accounting Pronouncements, Policy [Policy Text Block]</t>
  </si>
  <si>
    <t>Recent Accounting Pronouncements In May 2014, the Financial Accounting Standards Board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will allow for early adoption as of December 15, 2016. This ASU permits the use of either the retrospective or cumulative effect transition method. We are currently evaluating the impact this guidance will have on our consolidated financial statements as well as the expected adoption method. In February 2016, the FASB issued ASU 2016-02, Leases (Topic 842). This update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is guidance will have on our consolidated financial statements. In March 2016, the FASB issued ASU 2016-09, Compensation–Stock Compensation (Topic 718): Improvements to Employee Share-Based Payment Accounting. This update makes several modifications to the accounting for employee share-based payment transactions, including the requirement to recognize the income tax effects of awards that vest or settle as income tax expense. Additionally, this update clarifies the presentation of certain components of share-based awards in the statement of cash flows. The ASU is effective for annual reporting periods beginning after December 15, 2016, and interim periods within those annual periods, and early adoption is permitted. We are currently evaluating the impact this guidance will have on our consolidated financial statements.</t>
  </si>
  <si>
    <t>Basis of Presentation and Summary of Significant Account Policies (Tables)</t>
  </si>
  <si>
    <t>Other Significant Noncash Transactions [Line Items]</t>
  </si>
  <si>
    <t>Schedule of Other Significant Noncash Transactions [Table Text Block]</t>
  </si>
  <si>
    <t>The following table provides supplemental cash flow information for the year-to-date 2016 and the year-to-date 2015 : Thirty-Nine Weeks Ended (In thousands) October 29, 2016 October 31, 2015 Supplemental disclosure of cash flow information: Cash paid for interest, including capital leases $ 3,127 $ 2,162 Cash paid for income taxes, excluding impact of refunds 102,418 55,671 Gross proceeds from borrowings under bank credit facility 1,285,500 1,190,900 Gross repayments of borrowings under bank credit facility 984,900 918,100 Non-cash activity: Assets acquired under capital leases 171 9,600 Accrued property and equipment 10,074 10,700</t>
  </si>
  <si>
    <t>Shareholders' Equity (Tables)</t>
  </si>
  <si>
    <t>Dividends Declared [Table Text Block]</t>
  </si>
  <si>
    <t>The Company declared and paid cash dividends per common share during the periods presented as follows: Dividends Amount Declared Amount Paid 2016: (in thousands) (in thousands) First quarter $ 0.21 $ 10,616 $ 10,597 Second quarter 0.21 9,674 9,282 Third quarter 0.21 9,699 9,290 Total $ 0.63 $ 29,989 $ 29,169</t>
  </si>
  <si>
    <t>Share-Based Plans (Tables)</t>
  </si>
  <si>
    <t>Share-based Compensation Arrangement by Share-based Payment Award [Line Items]</t>
  </si>
  <si>
    <t>Schedule of Share-based Compensation, Restricted Stock and Restricted Stock Units, Activity [Table Text Block]</t>
  </si>
  <si>
    <t>The following table summarizes the non-vested restricted stock awards and restricted stock units activity for the year-to-date 2016 : Number of Shares Weighted Average Grant-Date Fair Value Per Share Outstanding non-vested restricted stock at January 30, 2016 785,149 $ 40.96 Granted 241,897 45.11 Vested (215,582 ) 41.94 Forfeited — — Outstanding non-vested restricted stock at April 30, 2016 811,464 $ 41.94 Granted 18,147 51.93 Vested (27,982 ) 44.36 Forfeited (18,925 ) 43.34 Outstanding non-vested restricted stock at July 30, 2016 782,704 $ 42.05 Granted 1,748 51.45 Vested (8,035 ) 35.92 Forfeited (4,084 ) 46.59 Outstanding non-vested restricted stock at October 29, 2016 772,333 $ 42.12</t>
  </si>
  <si>
    <t>Schedule of Nonvested Performance-based Units Activity [Table Text Block]</t>
  </si>
  <si>
    <t>The following table summarizes the activity related to PSUs for the year-to-date 2016 : PSUs, excluding 2013 CEO PSUs 2013 CEO PSUs Number of Shares Weighted Average Grant-Date Fair Value Per Share Number of Shares Weighted Average Grant-Date Fair Value Per Share Outstanding PSUs at January 30, 2016 — $ — 12,600 $ 34.06 Granted 379,794 41.04 — — Vested — — — — Forfeited — — — — Outstanding PSUs at April 30, 2016 379,794 $ 41.04 12,600 $ 34.06 Granted — — — — Vested — — (12,600 ) 34.06 Forfeited (15,511 ) 41.04 — — Outstanding PSUs at July 30, 2016 364,283 $ 41.04 — $ — Granted — — — — Vested — — — — Forfeited (3,926 ) 41.04 — — Outstanding PSUs at October 29, 2016 360,357 $ 41.04 — $ —</t>
  </si>
  <si>
    <t>Schedule of Share-based Compensation, Stock Options, Activity [Table Text Block]</t>
  </si>
  <si>
    <t>The following table summarizes stock option activity for the year-to-date 2016 : Number of Options Weighted Average Exercise Price Per Share Weighted Average Remaining Contractual Term (years) Aggregate Intrinsic Value (000's) Outstanding stock options at January 30, 2016 1,174,902 $ 38.26 Exercised (78,813 ) 34.66 Forfeited — — Outstanding stock options at April 30, 2016 1,096,089 $ 38.52 3.0 $ 8,042 Exercised (375,776 ) 38.69 Forfeited (10,000 ) 36.03 Outstanding stock options at July 30, 2016 710,313 $ 38.47 2.9 $ 10,451 Exercised (37,450 ) 37.14 Forfeited (2,500 ) 35.03 Outstanding stock options at October 29, 2016 670,363 $ 38.55 2.7 $ 3,197 Vested or expected to vest at October 29, 2016 668,320 $ 38.56 2.7 $ 3,182 Exercisable at October 29, 2016 487,800 $ 39.52 2.5 $ 1,887</t>
  </si>
  <si>
    <t>Schedule of Share Based Compensation, Additional Information [Table Text Block]</t>
  </si>
  <si>
    <t>The following activity occurred under our share-based plans during the respective periods shown: Third Quarter Year-to-Date (In thousands) 2016 2015 2016 2015 Total intrinsic value of stock options exercised $ 549 $ 1,098 $ 6,129 $ 5,940 Total fair value of restricted stock vested 397 295 11,469 6,207 Total fair value of performance shares vested — — 621 —</t>
  </si>
  <si>
    <t>Performance Shares [Member]</t>
  </si>
  <si>
    <t xml:space="preserve">We have begun or expect to begin recognizing expense related to PSUs as follows: Issue Year Outstanding PSUs at October 29, 2016 Actual Grant Date Expected Valuation (Grant) Date Actual or Expected Expense Period 2014 360,357 March 2016 Fiscal 2016 2015 259,042 March 2017 Fiscal 2017 2016 352,196 March 2018 Fiscal 2018 Total 971,595 </t>
  </si>
  <si>
    <t>Employee Benefit Plans (Tables)</t>
  </si>
  <si>
    <t>Schedule of Assumptions Used [Table Text Block]</t>
  </si>
  <si>
    <t>The weighted-average assumptions used to determine net periodic pension cost for our plans were as follows: 2016 2015 Discount rate 1.1 % 3.3 % Rate of increase in compensation levels 0.0 % 2.8 % Expected long-term rate of return 2.8 % 5.2 %</t>
  </si>
  <si>
    <t>Schedule of Net Benefit Costs [Table Text Block]</t>
  </si>
  <si>
    <t>The components of combined net periodic pension cost were as follows: Third Quarter Year-to-Date (In thousands) 2016 2015 2016 2015 Service cost - benefits earned in the period $ — $ 512 $ — $ 1,536 Interest cost on projected benefit obligation 208 594 652 1,781 Expected investment return on plan assets (388 ) (653 ) (1,169 ) (1,960 ) Amortization of actuarial loss 540 502 1,722 1,507 Amortization of prior service cost — 1 — 4 Curtailment loss — 192 — 192 Settlement loss 316 1,363 1,571 1,363 Net periodic pension cost $ 676 $ 2,511 $ 2,776 $ 4,423</t>
  </si>
  <si>
    <t>Business Segment Data (Tables)</t>
  </si>
  <si>
    <t>Schedule of Net Sales by Category [Table Text Block]</t>
  </si>
  <si>
    <t>The following table presents net sales data by merchandise category: Third Quarter Year-to-Date (In thousands) 2016 2015 2016 2015 Furniture $ 272,639 $ 261,415 $ 878,972 $ 834,060 Consumables 227,164 229,364 680,649 686,491 Food 199,063 206,316 590,742 602,338 Soft Home 150,375 143,566 446,779 424,952 Hard Home 98,140 110,091 299,348 325,405 Seasonal 91,738 94,373 523,692 517,524 Electronics &amp; Accessories 66,379 71,349 201,046 215,845 Net sales $ 1,105,498 $ 1,116,474 $ 3,621,228 $ 3,606,615</t>
  </si>
  <si>
    <t>Components of Accumulated Other Comprehensive Loss (Tables)</t>
  </si>
  <si>
    <t>The following table summarizes the components of accumulated other comprehensive loss, net of tax, during 2016 and 2015 : Third Quarter Year-to-Date (In thousands) 2016 2015 2016 2015 Beginning of period $ (14,432 ) $ (13,701 ) $ (15,977 ) $ (14,656 ) Other comprehensive income before reclassifications (27 ) 2,113 46 2,469 Amounts reclassified from accumulated other comprehensive loss 510 1,250 1,982 1,849 Net period change 483 3,363 2,028 4,318 End of period (13,949 ) (10,338 ) (13,949 ) (10,338 )</t>
  </si>
  <si>
    <t>Derivative Instruments (Tables)</t>
  </si>
  <si>
    <t>Schedule of Notional Amounts of Outstanding Derivative Positions [Table Text Block]</t>
  </si>
  <si>
    <t>Our outstanding derivative instrument contracts for the third quarter of 2016 were comprised of the following: Third Quarter (In thousands) 2016 Diesel fuel collars (in gallons) 5,425</t>
  </si>
  <si>
    <t>Schedule of Derivative Instruments in Statement of Financial Position, Fair Value [Table Text Block]</t>
  </si>
  <si>
    <t>The fair value of our outstanding derivative instrument contracts was as follows: (In thousands) Assets (Liabilities) Derivative Instrument Balance Sheet Location October 29, 2016 January 30, 2016 Diesel fuel collars Other current assets $ 144 $ 78 Other assets 283 794 Accrued operating expenses (1,602 ) (2,799 ) Other liabilities (646 ) (2,738 ) Total derivative instruments $ (1,821 ) $ (4,665 )</t>
  </si>
  <si>
    <t>Derivative Instruments, Gain (Loss) [Table Text Block]</t>
  </si>
  <si>
    <t>The effect of derivative instruments on the consolidated statements of operations was as follows: Amount of Gain (Loss) (In thousands) Third Quarter Year-to-Date Derivative Instrument Statements of Operations Location 2016 2015 2016 2015 Diesel fuel collars Realized Other income (expense) $ (483 ) $ (163 ) $ (1,845 ) $ (163 ) Unrealized Other income (expense) 1,180 (510 ) 2,844 (2,224 ) Total derivative instruments $ 697 $ (673 ) $ 999 $ (2,387 )</t>
  </si>
  <si>
    <t>Basis of Presentation and Summary of Significant Accounting Policies (Details) $ in Millions</t>
  </si>
  <si>
    <t>Oct. 29, 2016USD ($)</t>
  </si>
  <si>
    <t>Oct. 31, 2015USD ($)</t>
  </si>
  <si>
    <t>Component of Operating Other Cost and Expense [Line Items]</t>
  </si>
  <si>
    <t>Number of Stores</t>
  </si>
  <si>
    <t>Number of States in which Entity Operates</t>
  </si>
  <si>
    <t>Operating Cycle</t>
  </si>
  <si>
    <t>52 or 53 weeks</t>
  </si>
  <si>
    <t>Fiscal Period</t>
  </si>
  <si>
    <t>P52W</t>
  </si>
  <si>
    <t>Current Quarter Period</t>
  </si>
  <si>
    <t>P13W</t>
  </si>
  <si>
    <t>Current Quarter Year To Date Period</t>
  </si>
  <si>
    <t>P39W</t>
  </si>
  <si>
    <t>Distribution and Outbound Transportation Costs</t>
  </si>
  <si>
    <t>Advertising Expense</t>
  </si>
  <si>
    <t>Basis of Presentation and Summary of Significant Accounting Policies - Supplemental Cash Flow Disclosures (Details) - USD ($) $ in Thousands</t>
  </si>
  <si>
    <t>Supplemental disclosure of cash flow information:</t>
  </si>
  <si>
    <t>Cash paid for interest, including capital leases</t>
  </si>
  <si>
    <t>Cash paid for income taxes, excluding impact of refunds</t>
  </si>
  <si>
    <t>Gross proceeds from borrowings under the bank credit facility</t>
  </si>
  <si>
    <t>Gross repayments of borrowings under the bank credit facility</t>
  </si>
  <si>
    <t>Non-cash activity:</t>
  </si>
  <si>
    <t>Assets acquired under capital leases</t>
  </si>
  <si>
    <t>Accrued property and equipment</t>
  </si>
  <si>
    <t>Bank Credit Facility (Details) - 2011 Credit Agreement [Member] - USD ($) $ in Millions</t>
  </si>
  <si>
    <t>1 Months Ended</t>
  </si>
  <si>
    <t>May 30, 2015</t>
  </si>
  <si>
    <t>May 28, 2015</t>
  </si>
  <si>
    <t>Line of Credit Facility [Line Items]</t>
  </si>
  <si>
    <t>Line of Credit Facility, Maximum Borrowing Capacity</t>
  </si>
  <si>
    <t>Debt Instrument, Term</t>
  </si>
  <si>
    <t>5 year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 USD ($) $ in Millions</t>
  </si>
  <si>
    <t>Fair Value, Measurements, Recurring [Member] | Level 1 [Member]</t>
  </si>
  <si>
    <t>Fair Value, Assets and Liabilities Measured on Recurring and Nonrecurring Basis [Line Items]</t>
  </si>
  <si>
    <t>Trading Securities, Fair Value Disclosure</t>
  </si>
  <si>
    <t>Shareholders' Equity - Earnings Per Share (Details) - shares</t>
  </si>
  <si>
    <t>Earnings Per Share [Abstract]</t>
  </si>
  <si>
    <t>Weighted Average Number Diluted Shares Outstanding Adjustment</t>
  </si>
  <si>
    <t>Employee Stock Option [Member]</t>
  </si>
  <si>
    <t>Antidilutive Securities Excluded from Computation of Earnings Per Share, Amount</t>
  </si>
  <si>
    <t>Restricted Stock [Member]</t>
  </si>
  <si>
    <t>Shareholders' Equity - Share Repurchase Programs (Details) - USD ($) $ in Thousands, shares in Millions</t>
  </si>
  <si>
    <t>Mar. 01, 2016</t>
  </si>
  <si>
    <t>Class of Stock [Line Items]</t>
  </si>
  <si>
    <t>Stock Repurchased During Period, Value</t>
  </si>
  <si>
    <t>2016 Repurchase Program [Member]</t>
  </si>
  <si>
    <t>Stock Repurchase Program, Authorized Amount</t>
  </si>
  <si>
    <t>Stock Repurchased During Period, Shares</t>
  </si>
  <si>
    <t>Shareholders' Equity - Dividends (Details) - USD ($) $ / shares in Units, $ in Thousands</t>
  </si>
  <si>
    <t>Jul. 30, 2016</t>
  </si>
  <si>
    <t>Apr. 30, 2016</t>
  </si>
  <si>
    <t>Dividends, Common Stock [Abstract]</t>
  </si>
  <si>
    <t>Amount declared (Dividends)</t>
  </si>
  <si>
    <t>Amount paid (Dividends)</t>
  </si>
  <si>
    <t>Common Stock, Dividends, Per Share, Cash Paid</t>
  </si>
  <si>
    <t>Share-Based Plans - General and Other than Options (Details) - USD ($)</t>
  </si>
  <si>
    <t>12 Months Ended</t>
  </si>
  <si>
    <t>Jan. 31, 2015</t>
  </si>
  <si>
    <t>Feb. 01, 2014</t>
  </si>
  <si>
    <t>Allocated 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5 months 1 day</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equity instrument other than options vested</t>
  </si>
  <si>
    <t>Restricted Stock [Member] | Nonemployee Board of Directors [Member]</t>
  </si>
  <si>
    <t>Deferred Compensation Arrangement, Fair Value of Shares Issued to Each Director</t>
  </si>
  <si>
    <t>Restricted Stock Units (RSUs) [Member]</t>
  </si>
  <si>
    <t>Share-based Compensation Arrangement by Share-based Payment Award, Award Vesting Period</t>
  </si>
  <si>
    <t>3 years</t>
  </si>
  <si>
    <t>Restricted Stock Awards (RSAs) [Member]</t>
  </si>
  <si>
    <t>Share-based Compensation Arrangement by Share-based Payment Award, Award Requisite Service Period</t>
  </si>
  <si>
    <t>Restricted Stock Awards (RSAs) [Member] | Current [Member]</t>
  </si>
  <si>
    <t>Share-based Compensation Arrangement by Share-based Payment Award, Performance Share Units Issued, Nonvested, Number</t>
  </si>
  <si>
    <t>2014 PSU Awards [Member]</t>
  </si>
  <si>
    <t>2015 PSU Awards [Member]</t>
  </si>
  <si>
    <t>2016 PSU Awards [Member]</t>
  </si>
  <si>
    <t>CEO Performance Share Units [Member]</t>
  </si>
  <si>
    <t>Share-Based Plans - Options (Details) - USD ($) $ / shares in Units, $ in Thousands</t>
  </si>
  <si>
    <t>Share-based Compensation Arrangement by Share-based Payment Award, Options, Outstanding [Roll Forward]</t>
  </si>
  <si>
    <t>Outstanding stock options, beginning balance</t>
  </si>
  <si>
    <t>Exercised</t>
  </si>
  <si>
    <t>Outstanding stock options, ending balance</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2 years 8 months 11 days</t>
  </si>
  <si>
    <t>2 years 11 months 11 days</t>
  </si>
  <si>
    <t>3 years 1 day</t>
  </si>
  <si>
    <t>Options, Vested and Expected to Vest, Outstanding, Weighted Average Remaining Contractual Term</t>
  </si>
  <si>
    <t>Options, Exercisable, Weighted Average Remaining Contractual Term</t>
  </si>
  <si>
    <t>2 years 5 months 15 days</t>
  </si>
  <si>
    <t>Options, Outstanding, Intrinsic Value</t>
  </si>
  <si>
    <t>Options, Vested and Expected to Vest, Outstanding, Aggregate Intrinsic Value</t>
  </si>
  <si>
    <t>Options, Exercisable, Intrinsic Value</t>
  </si>
  <si>
    <t>Total intrinsic value of stock options exercised</t>
  </si>
  <si>
    <t>Stock Options [Member]</t>
  </si>
  <si>
    <t>4 years</t>
  </si>
  <si>
    <t>Share Based Compensation Arrangement By Share Based Payment Award, Award Expiration Period From Grant Date</t>
  </si>
  <si>
    <t>7 years</t>
  </si>
  <si>
    <t>Employee Benefit Plans (Details) - USD ($) $ in Thousands</t>
  </si>
  <si>
    <t>Defined Benefit Plan, Weighted Average Assumptions Used in Calculating Net Periodic Benefit Cost [Abstract]</t>
  </si>
  <si>
    <t>Discount Rate</t>
  </si>
  <si>
    <t>1.10%</t>
  </si>
  <si>
    <t>3.30%</t>
  </si>
  <si>
    <t>Rate of Increase in Compensation Levels</t>
  </si>
  <si>
    <t>0.00%</t>
  </si>
  <si>
    <t>2.80%</t>
  </si>
  <si>
    <t>Expected Long-term Rate of Return</t>
  </si>
  <si>
    <t>5.20%</t>
  </si>
  <si>
    <t>Defined Benefit Plan, Net Periodic Benefit Cost [Abstract]</t>
  </si>
  <si>
    <t>Service cost - benefits earned in the period</t>
  </si>
  <si>
    <t>Interest cost on projected benefit obligation</t>
  </si>
  <si>
    <t>Expected investment return on plan assets</t>
  </si>
  <si>
    <t>Amortization of actuarial loss</t>
  </si>
  <si>
    <t>Amortization of prior service cost</t>
  </si>
  <si>
    <t>Curtailment loss</t>
  </si>
  <si>
    <t>Settlement loss</t>
  </si>
  <si>
    <t>Net periodic pension cost</t>
  </si>
  <si>
    <t>Pension Plans, Defined Benefit [Member]</t>
  </si>
  <si>
    <t>Pension and Other Postretirement Benefit Plans, Accumulated Other Comprehensive Income (Loss), Net Gains (Losses), before Tax</t>
  </si>
  <si>
    <t>Defined Benefit Plan, Contributions by Employer</t>
  </si>
  <si>
    <t>Defined Benefit Plan, Expected Contributions in Current Fiscal Year</t>
  </si>
  <si>
    <t>Income Taxes (Details) $ in Millions</t>
  </si>
  <si>
    <t>Income Tax Contingency [Line Items]</t>
  </si>
  <si>
    <t>Significant Change in Unrecognized Tax Benefits is Reasonably Possible, Amount of Unrecorded Benefit</t>
  </si>
  <si>
    <t>Contingencies (Details) $ in Millions</t>
  </si>
  <si>
    <t>Apr. 30, 2016USD ($)</t>
  </si>
  <si>
    <t>Aug. 01, 2015USD ($)</t>
  </si>
  <si>
    <t>Unfavorable Regulatory Action [Member]</t>
  </si>
  <si>
    <t>Loss Contingencies [Line Items]</t>
  </si>
  <si>
    <t>Loss Contingency, Loss in Period</t>
  </si>
  <si>
    <t>Pending Litigation [Member]</t>
  </si>
  <si>
    <t>Number of Shareholder Derivative Lawsuits</t>
  </si>
  <si>
    <t>Tabletop Torch and Citronella Matter [Member]</t>
  </si>
  <si>
    <t>General Liability Insurance Deductible</t>
  </si>
  <si>
    <t>Loss Contingency, Claims Settled, Number</t>
  </si>
  <si>
    <t>Loss Contingency, Pending Claims, Number</t>
  </si>
  <si>
    <t>Business Segment Data (Details) - USD ($) $ in Thousands</t>
  </si>
  <si>
    <t>Segment Reporting Information [Line Items]</t>
  </si>
  <si>
    <t>Furniture [Member]</t>
  </si>
  <si>
    <t>Consumables [Member]</t>
  </si>
  <si>
    <t>Food [Member]</t>
  </si>
  <si>
    <t>Soft Home [Member]</t>
  </si>
  <si>
    <t>Hard Home [Member]</t>
  </si>
  <si>
    <t>Seasonal [Member]</t>
  </si>
  <si>
    <t>Electronics &amp; Accessories [Member]</t>
  </si>
  <si>
    <t>Components of Accumulated Other Comprehensive Loss (Details) - USD ($) $ in Thousands</t>
  </si>
  <si>
    <t>Accumulated Other Comprehensive Income (Loss), Net of Tax</t>
  </si>
  <si>
    <t>Other Comprehensive Income (Loss), before Reclassifications, Net of Tax</t>
  </si>
  <si>
    <t>Reclassification from Accumulated Other Comprehensive Income, Current Period, Net of Tax</t>
  </si>
  <si>
    <t>Total other comprehensive income (loss)</t>
  </si>
  <si>
    <t>Derivative Instruments (Details) number in Thousands, $ in Thousands</t>
  </si>
  <si>
    <t>Jan. 30, 2016USD ($)</t>
  </si>
  <si>
    <t>Fuel [Member]</t>
  </si>
  <si>
    <t>Derivative, Nonmonetary Notional Amount</t>
  </si>
  <si>
    <t>Energy Related Derivative [Member]</t>
  </si>
  <si>
    <t>Derivative Liability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t>
  </si>
  <si>
    <t>Energy Related Derivative [Member] | Accrued Operating Expenses [Member]</t>
  </si>
  <si>
    <t>Derivative Liability, Current</t>
  </si>
  <si>
    <t>Energy Related Derivative [Member] | Other Liabilities [Member]</t>
  </si>
  <si>
    <t>Derivative Liab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883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4455988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105498</v>
      </c>
      <c r="C4" s="7" t="n">
        <v>1116474</v>
      </c>
      <c r="D4" s="7" t="n">
        <v>3621228</v>
      </c>
      <c r="E4" s="7" t="n">
        <v>3606615</v>
      </c>
    </row>
    <row r="5" spans="1:5">
      <c r="A5" s="4" t="s">
        <v>32</v>
      </c>
      <c r="B5" s="6" t="n">
        <v>663506</v>
      </c>
      <c r="C5" s="6" t="n">
        <v>676467</v>
      </c>
      <c r="D5" s="6" t="n">
        <v>2175132</v>
      </c>
      <c r="E5" s="6" t="n">
        <v>2186658</v>
      </c>
    </row>
    <row r="6" spans="1:5">
      <c r="A6" s="4" t="s">
        <v>33</v>
      </c>
      <c r="B6" s="6" t="n">
        <v>441992</v>
      </c>
      <c r="C6" s="6" t="n">
        <v>440007</v>
      </c>
      <c r="D6" s="6" t="n">
        <v>1446096</v>
      </c>
      <c r="E6" s="6" t="n">
        <v>1419957</v>
      </c>
    </row>
    <row r="7" spans="1:5">
      <c r="A7" s="4" t="s">
        <v>34</v>
      </c>
      <c r="B7" s="6" t="n">
        <v>409753</v>
      </c>
      <c r="C7" s="6" t="n">
        <v>411994</v>
      </c>
      <c r="D7" s="6" t="n">
        <v>1251905</v>
      </c>
      <c r="E7" s="6" t="n">
        <v>1246545</v>
      </c>
    </row>
    <row r="8" spans="1:5">
      <c r="A8" s="4" t="s">
        <v>35</v>
      </c>
      <c r="B8" s="6" t="n">
        <v>30294</v>
      </c>
      <c r="C8" s="6" t="n">
        <v>30171</v>
      </c>
      <c r="D8" s="6" t="n">
        <v>90750</v>
      </c>
      <c r="E8" s="6" t="n">
        <v>92388</v>
      </c>
    </row>
    <row r="9" spans="1:5">
      <c r="A9" s="4" t="s">
        <v>36</v>
      </c>
      <c r="B9" s="6" t="n">
        <v>1945</v>
      </c>
      <c r="C9" s="6" t="n">
        <v>-2158</v>
      </c>
      <c r="D9" s="6" t="n">
        <v>103441</v>
      </c>
      <c r="E9" s="6" t="n">
        <v>81024</v>
      </c>
    </row>
    <row r="10" spans="1:5">
      <c r="A10" s="4" t="s">
        <v>37</v>
      </c>
      <c r="B10" s="6" t="n">
        <v>-1665</v>
      </c>
      <c r="C10" s="6" t="n">
        <v>-1272</v>
      </c>
      <c r="D10" s="6" t="n">
        <v>-3793</v>
      </c>
      <c r="E10" s="6" t="n">
        <v>-2737</v>
      </c>
    </row>
    <row r="11" spans="1:5">
      <c r="A11" s="4" t="s">
        <v>38</v>
      </c>
      <c r="B11" s="6" t="n">
        <v>698</v>
      </c>
      <c r="C11" s="6" t="n">
        <v>-673</v>
      </c>
      <c r="D11" s="6" t="n">
        <v>1000</v>
      </c>
      <c r="E11" s="6" t="n">
        <v>-2387</v>
      </c>
    </row>
    <row r="12" spans="1:5">
      <c r="A12" s="4" t="s">
        <v>39</v>
      </c>
      <c r="B12" s="6" t="n">
        <v>978</v>
      </c>
      <c r="C12" s="6" t="n">
        <v>-4103</v>
      </c>
      <c r="D12" s="6" t="n">
        <v>100648</v>
      </c>
      <c r="E12" s="6" t="n">
        <v>75900</v>
      </c>
    </row>
    <row r="13" spans="1:5">
      <c r="A13" s="4" t="s">
        <v>40</v>
      </c>
      <c r="B13" s="6" t="n">
        <v>-378</v>
      </c>
      <c r="C13" s="6" t="n">
        <v>-2400</v>
      </c>
      <c r="D13" s="6" t="n">
        <v>37942</v>
      </c>
      <c r="E13" s="6" t="n">
        <v>27584</v>
      </c>
    </row>
    <row r="14" spans="1:5">
      <c r="A14" s="4" t="s">
        <v>41</v>
      </c>
      <c r="B14" s="6" t="n">
        <v>1356</v>
      </c>
      <c r="C14" s="6" t="n">
        <v>-1703</v>
      </c>
      <c r="D14" s="6" t="n">
        <v>62706</v>
      </c>
      <c r="E14" s="6" t="n">
        <v>48316</v>
      </c>
    </row>
    <row r="15" spans="1:5">
      <c r="A15" s="4" t="s">
        <v>42</v>
      </c>
      <c r="B15" s="6" t="n">
        <v>20</v>
      </c>
      <c r="C15" s="6" t="n">
        <v>195</v>
      </c>
      <c r="D15" s="6" t="n">
        <v>44</v>
      </c>
      <c r="E15" s="6" t="n">
        <v>25</v>
      </c>
    </row>
    <row r="16" spans="1:5">
      <c r="A16" s="4" t="s">
        <v>43</v>
      </c>
      <c r="B16" s="7" t="n">
        <v>1376</v>
      </c>
      <c r="C16" s="7" t="n">
        <v>-1508</v>
      </c>
      <c r="D16" s="7" t="n">
        <v>62750</v>
      </c>
      <c r="E16" s="7" t="n">
        <v>48341</v>
      </c>
    </row>
    <row r="17" spans="1:5">
      <c r="A17" s="3" t="s">
        <v>44</v>
      </c>
    </row>
    <row r="18" spans="1:5">
      <c r="A18" s="4" t="s">
        <v>45</v>
      </c>
      <c r="B18" s="8" t="n">
        <v>0.03</v>
      </c>
      <c r="C18" s="8" t="n">
        <v>-0.03</v>
      </c>
      <c r="D18" s="8" t="n">
        <v>1.37</v>
      </c>
      <c r="E18" s="8" t="n">
        <v>0.95</v>
      </c>
    </row>
    <row r="19" spans="1:5">
      <c r="A19" s="4" t="s">
        <v>46</v>
      </c>
      <c r="B19" s="6" t="n">
        <v>0</v>
      </c>
      <c r="C19" s="6" t="n">
        <v>0</v>
      </c>
      <c r="D19" s="6" t="n">
        <v>0</v>
      </c>
      <c r="E19" s="6" t="n">
        <v>0</v>
      </c>
    </row>
    <row r="20" spans="1:5">
      <c r="A20" s="4" t="s">
        <v>47</v>
      </c>
      <c r="B20" s="9" t="n">
        <v>0.03</v>
      </c>
      <c r="C20" s="9" t="n">
        <v>-0.03</v>
      </c>
      <c r="D20" s="9" t="n">
        <v>1.37</v>
      </c>
      <c r="E20" s="9" t="n">
        <v>0.95</v>
      </c>
    </row>
    <row r="21" spans="1:5">
      <c r="A21" s="3" t="s">
        <v>48</v>
      </c>
    </row>
    <row r="22" spans="1:5">
      <c r="A22" s="4" t="s">
        <v>45</v>
      </c>
      <c r="B22" s="9" t="n">
        <v>0.03</v>
      </c>
      <c r="C22" s="9" t="n">
        <v>-0.03</v>
      </c>
      <c r="D22" s="9" t="n">
        <v>1.36</v>
      </c>
      <c r="E22" s="9" t="n">
        <v>0.9399999999999999</v>
      </c>
    </row>
    <row r="23" spans="1:5">
      <c r="A23" s="4" t="s">
        <v>46</v>
      </c>
      <c r="B23" s="6" t="n">
        <v>0</v>
      </c>
      <c r="C23" s="6" t="n">
        <v>0</v>
      </c>
      <c r="D23" s="6" t="n">
        <v>0</v>
      </c>
      <c r="E23" s="6" t="n">
        <v>0</v>
      </c>
    </row>
    <row r="24" spans="1:5">
      <c r="A24" s="4" t="s">
        <v>49</v>
      </c>
      <c r="B24" s="8" t="n">
        <v>0.03</v>
      </c>
      <c r="C24" s="8" t="n">
        <v>-0.03</v>
      </c>
      <c r="D24" s="8" t="n">
        <v>1.36</v>
      </c>
      <c r="E24" s="8" t="n">
        <v>0.9399999999999999</v>
      </c>
    </row>
    <row r="25" spans="1:5">
      <c r="A25" s="3" t="s">
        <v>50</v>
      </c>
    </row>
    <row r="26" spans="1:5">
      <c r="A26" s="4" t="s">
        <v>51</v>
      </c>
      <c r="B26" s="6" t="n">
        <v>44165</v>
      </c>
      <c r="C26" s="6" t="n">
        <v>49057</v>
      </c>
      <c r="D26" s="6" t="n">
        <v>45678</v>
      </c>
      <c r="E26" s="6" t="n">
        <v>50992</v>
      </c>
    </row>
    <row r="27" spans="1:5">
      <c r="A27" s="4" t="s">
        <v>52</v>
      </c>
      <c r="B27" s="6" t="n">
        <v>761</v>
      </c>
      <c r="C27" s="6" t="n">
        <v>0</v>
      </c>
      <c r="D27" s="6" t="n">
        <v>578</v>
      </c>
      <c r="E27" s="6" t="n">
        <v>540</v>
      </c>
    </row>
    <row r="28" spans="1:5">
      <c r="A28" s="4" t="s">
        <v>53</v>
      </c>
      <c r="B28" s="6" t="n">
        <v>44926</v>
      </c>
      <c r="C28" s="6" t="n">
        <v>49057</v>
      </c>
      <c r="D28" s="6" t="n">
        <v>46256</v>
      </c>
      <c r="E28" s="6" t="n">
        <v>51532</v>
      </c>
    </row>
    <row r="29" spans="1:5">
      <c r="A29" s="4" t="s">
        <v>54</v>
      </c>
      <c r="B29" s="8" t="n">
        <v>0.21</v>
      </c>
      <c r="C29" s="8" t="n">
        <v>0.19</v>
      </c>
      <c r="D29" s="8" t="n">
        <v>0.63</v>
      </c>
      <c r="E29" s="8" t="n">
        <v>0.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row>
    <row r="9" spans="1:2">
      <c r="A9" s="3" t="s">
        <v>239</v>
      </c>
    </row>
    <row r="10" spans="1:2">
      <c r="A10" s="4" t="s">
        <v>246</v>
      </c>
      <c r="B10"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3" t="s">
        <v>211</v>
      </c>
    </row>
    <row r="4" spans="1:2">
      <c r="A4" s="4" t="s">
        <v>212</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67</v>
      </c>
      <c r="B1" s="2" t="s">
        <v>28</v>
      </c>
      <c r="D1" s="2" t="s">
        <v>1</v>
      </c>
    </row>
    <row r="2" spans="1:5">
      <c r="B2" s="2" t="s">
        <v>268</v>
      </c>
      <c r="C2" s="2" t="s">
        <v>269</v>
      </c>
      <c r="D2" s="2" t="s">
        <v>268</v>
      </c>
      <c r="E2" s="2" t="s">
        <v>269</v>
      </c>
    </row>
    <row r="3" spans="1:5">
      <c r="A3" s="3" t="s">
        <v>270</v>
      </c>
    </row>
    <row r="4" spans="1:5">
      <c r="A4" s="4" t="s">
        <v>271</v>
      </c>
      <c r="B4" s="6" t="n">
        <v>1442</v>
      </c>
      <c r="D4" s="6" t="n">
        <v>1442</v>
      </c>
    </row>
    <row r="5" spans="1:5">
      <c r="A5" s="4" t="s">
        <v>272</v>
      </c>
      <c r="B5" s="6" t="n">
        <v>47</v>
      </c>
      <c r="D5" s="6" t="n">
        <v>47</v>
      </c>
    </row>
    <row r="6" spans="1:5">
      <c r="A6" s="4" t="s">
        <v>273</v>
      </c>
      <c r="D6" s="4" t="s">
        <v>274</v>
      </c>
    </row>
    <row r="7" spans="1:5">
      <c r="A7" s="4" t="s">
        <v>275</v>
      </c>
      <c r="D7" s="4" t="s">
        <v>276</v>
      </c>
      <c r="E7" s="4" t="s">
        <v>276</v>
      </c>
    </row>
    <row r="8" spans="1:5">
      <c r="A8" s="4" t="s">
        <v>277</v>
      </c>
      <c r="B8" s="4" t="s">
        <v>278</v>
      </c>
      <c r="C8" s="4" t="s">
        <v>278</v>
      </c>
    </row>
    <row r="9" spans="1:5">
      <c r="A9" s="4" t="s">
        <v>279</v>
      </c>
      <c r="D9" s="4" t="s">
        <v>280</v>
      </c>
      <c r="E9" s="4" t="s">
        <v>280</v>
      </c>
    </row>
    <row r="10" spans="1:5">
      <c r="A10" s="4" t="s">
        <v>281</v>
      </c>
      <c r="B10" s="10" t="n">
        <v>38.2</v>
      </c>
      <c r="C10" s="7" t="n">
        <v>41</v>
      </c>
      <c r="D10" s="10" t="n">
        <v>111.3</v>
      </c>
      <c r="E10" s="10" t="n">
        <v>120.3</v>
      </c>
    </row>
    <row r="11" spans="1:5">
      <c r="A11" s="4" t="s">
        <v>282</v>
      </c>
      <c r="B11" s="10" t="n">
        <v>15.6</v>
      </c>
      <c r="C11" s="10" t="n">
        <v>15.9</v>
      </c>
      <c r="D11" s="10" t="n">
        <v>52.3</v>
      </c>
      <c r="E11" s="10" t="n">
        <v>5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30</v>
      </c>
    </row>
    <row r="4" spans="1:5">
      <c r="A4" s="4" t="s">
        <v>56</v>
      </c>
      <c r="B4" s="7" t="n">
        <v>13</v>
      </c>
      <c r="C4" s="7" t="n">
        <v>118</v>
      </c>
      <c r="D4" s="7" t="n">
        <v>28</v>
      </c>
      <c r="E4" s="7" t="n">
        <v>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v>
      </c>
      <c r="C2" s="2" t="s">
        <v>29</v>
      </c>
    </row>
    <row r="3" spans="1:3">
      <c r="A3" s="3" t="s">
        <v>284</v>
      </c>
    </row>
    <row r="4" spans="1:3">
      <c r="A4" s="4" t="s">
        <v>285</v>
      </c>
      <c r="B4" s="7" t="n">
        <v>3127</v>
      </c>
      <c r="C4" s="7" t="n">
        <v>2162</v>
      </c>
    </row>
    <row r="5" spans="1:3">
      <c r="A5" s="4" t="s">
        <v>286</v>
      </c>
      <c r="B5" s="6" t="n">
        <v>102418</v>
      </c>
      <c r="C5" s="6" t="n">
        <v>55671</v>
      </c>
    </row>
    <row r="6" spans="1:3">
      <c r="A6" s="4" t="s">
        <v>287</v>
      </c>
      <c r="B6" s="6" t="n">
        <v>1285500</v>
      </c>
      <c r="C6" s="6" t="n">
        <v>1190900</v>
      </c>
    </row>
    <row r="7" spans="1:3">
      <c r="A7" s="4" t="s">
        <v>288</v>
      </c>
      <c r="B7" s="6" t="n">
        <v>984900</v>
      </c>
      <c r="C7" s="6" t="n">
        <v>918100</v>
      </c>
    </row>
    <row r="8" spans="1:3">
      <c r="A8" s="3" t="s">
        <v>289</v>
      </c>
    </row>
    <row r="9" spans="1:3">
      <c r="A9" s="4" t="s">
        <v>290</v>
      </c>
      <c r="B9" s="6" t="n">
        <v>171</v>
      </c>
      <c r="C9" s="6" t="n">
        <v>9600</v>
      </c>
    </row>
    <row r="10" spans="1:3">
      <c r="A10" s="4" t="s">
        <v>291</v>
      </c>
      <c r="B10" s="7" t="n">
        <v>10074</v>
      </c>
      <c r="C10" s="7" t="n">
        <v>10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r="A1" s="1" t="s">
        <v>292</v>
      </c>
      <c r="B1" s="2" t="s">
        <v>293</v>
      </c>
    </row>
    <row r="2" spans="1:4">
      <c r="B2" s="2" t="s">
        <v>294</v>
      </c>
      <c r="C2" s="2" t="s">
        <v>2</v>
      </c>
      <c r="D2" s="2" t="s">
        <v>295</v>
      </c>
    </row>
    <row r="3" spans="1:4">
      <c r="A3" s="3" t="s">
        <v>296</v>
      </c>
    </row>
    <row r="4" spans="1:4">
      <c r="A4" s="4" t="s">
        <v>297</v>
      </c>
      <c r="D4" s="7" t="n">
        <v>700</v>
      </c>
    </row>
    <row r="5" spans="1:4">
      <c r="A5" s="4" t="s">
        <v>298</v>
      </c>
      <c r="B5" s="4" t="s">
        <v>299</v>
      </c>
    </row>
    <row r="6" spans="1:4">
      <c r="A6" s="4" t="s">
        <v>300</v>
      </c>
      <c r="B6" s="7" t="n">
        <v>30</v>
      </c>
    </row>
    <row r="7" spans="1:4">
      <c r="A7" s="4" t="s">
        <v>301</v>
      </c>
      <c r="B7" s="7" t="n">
        <v>150</v>
      </c>
    </row>
    <row r="8" spans="1:4">
      <c r="A8" s="4" t="s">
        <v>302</v>
      </c>
      <c r="C8" s="10" t="n">
        <v>362.9</v>
      </c>
    </row>
    <row r="9" spans="1:4">
      <c r="A9" s="4" t="s">
        <v>303</v>
      </c>
      <c r="C9" s="11" t="n">
        <v>7.7</v>
      </c>
    </row>
    <row r="10" spans="1:4">
      <c r="A10" s="4" t="s">
        <v>304</v>
      </c>
      <c r="C10" s="10" t="n">
        <v>3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68</v>
      </c>
    </row>
    <row r="2" spans="1:3">
      <c r="A2" s="4" t="s">
        <v>306</v>
      </c>
    </row>
    <row r="3" spans="1:3">
      <c r="A3" s="3" t="s">
        <v>307</v>
      </c>
    </row>
    <row r="4" spans="1:3">
      <c r="A4" s="4" t="s">
        <v>308</v>
      </c>
      <c r="B4" s="10" t="n">
        <v>22.9</v>
      </c>
      <c r="C4" s="10" t="n">
        <v>1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28</v>
      </c>
      <c r="D1" s="2" t="s">
        <v>1</v>
      </c>
    </row>
    <row r="2" spans="1:5">
      <c r="B2" s="2" t="s">
        <v>2</v>
      </c>
      <c r="C2" s="2" t="s">
        <v>29</v>
      </c>
      <c r="D2" s="2" t="s">
        <v>2</v>
      </c>
      <c r="E2" s="2" t="s">
        <v>29</v>
      </c>
    </row>
    <row r="3" spans="1:5">
      <c r="A3" s="3" t="s">
        <v>310</v>
      </c>
    </row>
    <row r="4" spans="1:5">
      <c r="A4" s="4" t="s">
        <v>311</v>
      </c>
      <c r="B4" s="6" t="n">
        <v>0</v>
      </c>
      <c r="C4" s="6" t="n">
        <v>0</v>
      </c>
      <c r="D4" s="6" t="n">
        <v>0</v>
      </c>
      <c r="E4" s="6" t="n">
        <v>0</v>
      </c>
    </row>
    <row r="5" spans="1:5">
      <c r="A5" s="4" t="s">
        <v>312</v>
      </c>
    </row>
    <row r="6" spans="1:5">
      <c r="A6" s="3" t="s">
        <v>310</v>
      </c>
    </row>
    <row r="7" spans="1:5">
      <c r="A7" s="4" t="s">
        <v>313</v>
      </c>
      <c r="B7" s="6" t="n">
        <v>0</v>
      </c>
      <c r="C7" s="6" t="n">
        <v>300000</v>
      </c>
      <c r="D7" s="6" t="n">
        <v>0</v>
      </c>
      <c r="E7" s="6" t="n">
        <v>300000</v>
      </c>
    </row>
    <row r="8" spans="1:5">
      <c r="A8" s="4" t="s">
        <v>314</v>
      </c>
    </row>
    <row r="9" spans="1:5">
      <c r="A9" s="3" t="s">
        <v>310</v>
      </c>
    </row>
    <row r="10" spans="1:5">
      <c r="A10" s="4" t="s">
        <v>313</v>
      </c>
      <c r="B10" s="6" t="n">
        <v>0</v>
      </c>
      <c r="C10" s="6" t="n">
        <v>0</v>
      </c>
      <c r="D10" s="6" t="n">
        <v>0</v>
      </c>
      <c r="E10"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15</v>
      </c>
      <c r="B1" s="2" t="s">
        <v>28</v>
      </c>
      <c r="C1" s="2" t="s">
        <v>1</v>
      </c>
    </row>
    <row r="2" spans="1:5">
      <c r="B2" s="2" t="s">
        <v>68</v>
      </c>
      <c r="C2" s="2" t="s">
        <v>2</v>
      </c>
      <c r="D2" s="2" t="s">
        <v>29</v>
      </c>
      <c r="E2" s="2" t="s">
        <v>316</v>
      </c>
    </row>
    <row r="3" spans="1:5">
      <c r="A3" s="3" t="s">
        <v>317</v>
      </c>
    </row>
    <row r="4" spans="1:5">
      <c r="A4" s="4" t="s">
        <v>318</v>
      </c>
      <c r="B4" s="7" t="n">
        <v>18</v>
      </c>
      <c r="C4" s="7" t="n">
        <v>254289</v>
      </c>
      <c r="D4" s="7" t="n">
        <v>201849</v>
      </c>
    </row>
    <row r="5" spans="1:5">
      <c r="A5" s="4" t="s">
        <v>319</v>
      </c>
    </row>
    <row r="6" spans="1:5">
      <c r="A6" s="3" t="s">
        <v>317</v>
      </c>
    </row>
    <row r="7" spans="1:5">
      <c r="A7" s="4" t="s">
        <v>320</v>
      </c>
      <c r="E7" s="7" t="n">
        <v>250000</v>
      </c>
    </row>
    <row r="8" spans="1:5">
      <c r="A8" s="4" t="s">
        <v>321</v>
      </c>
      <c r="C8" s="11" t="n">
        <v>5.6</v>
      </c>
    </row>
    <row r="9" spans="1:5">
      <c r="A9" s="4" t="s">
        <v>318</v>
      </c>
      <c r="C9" s="7" t="n">
        <v>25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2</v>
      </c>
      <c r="B1" s="2" t="s">
        <v>28</v>
      </c>
      <c r="F1" s="2" t="s">
        <v>1</v>
      </c>
    </row>
    <row r="2" spans="1:7">
      <c r="B2" s="2" t="s">
        <v>2</v>
      </c>
      <c r="C2" s="2" t="s">
        <v>323</v>
      </c>
      <c r="D2" s="2" t="s">
        <v>324</v>
      </c>
      <c r="E2" s="2" t="s">
        <v>68</v>
      </c>
      <c r="F2" s="2" t="s">
        <v>2</v>
      </c>
      <c r="G2" s="2" t="s">
        <v>29</v>
      </c>
    </row>
    <row r="3" spans="1:7">
      <c r="A3" s="3" t="s">
        <v>325</v>
      </c>
    </row>
    <row r="4" spans="1:7">
      <c r="A4" s="4" t="s">
        <v>326</v>
      </c>
      <c r="E4" s="7" t="n">
        <v>9637</v>
      </c>
      <c r="F4" s="7" t="n">
        <v>29989</v>
      </c>
      <c r="G4" s="7" t="n">
        <v>30097</v>
      </c>
    </row>
    <row r="5" spans="1:7">
      <c r="A5" s="4" t="s">
        <v>327</v>
      </c>
      <c r="F5" s="7" t="n">
        <v>29169</v>
      </c>
      <c r="G5" s="7" t="n">
        <v>29198</v>
      </c>
    </row>
    <row r="6" spans="1:7">
      <c r="A6" s="4" t="s">
        <v>110</v>
      </c>
    </row>
    <row r="7" spans="1:7">
      <c r="A7" s="3" t="s">
        <v>325</v>
      </c>
    </row>
    <row r="8" spans="1:7">
      <c r="A8" s="4" t="s">
        <v>328</v>
      </c>
      <c r="B8" s="8" t="n">
        <v>0.21</v>
      </c>
      <c r="C8" s="8" t="n">
        <v>0.21</v>
      </c>
      <c r="D8" s="8" t="n">
        <v>0.21</v>
      </c>
      <c r="F8" s="8" t="n">
        <v>0.63</v>
      </c>
    </row>
    <row r="9" spans="1:7">
      <c r="A9" s="4" t="s">
        <v>326</v>
      </c>
      <c r="B9" s="7" t="n">
        <v>9699</v>
      </c>
      <c r="C9" s="7" t="n">
        <v>9674</v>
      </c>
      <c r="D9" s="7" t="n">
        <v>10616</v>
      </c>
      <c r="F9" s="7" t="n">
        <v>29989</v>
      </c>
    </row>
    <row r="10" spans="1:7">
      <c r="A10" s="4" t="s">
        <v>327</v>
      </c>
      <c r="B10" s="7" t="n">
        <v>9290</v>
      </c>
      <c r="C10" s="7" t="n">
        <v>9282</v>
      </c>
      <c r="D10" s="7" t="n">
        <v>10597</v>
      </c>
      <c r="F10" s="7" t="n">
        <v>29169</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329</v>
      </c>
      <c r="B1" s="2" t="s">
        <v>28</v>
      </c>
      <c r="F1" s="2" t="s">
        <v>1</v>
      </c>
      <c r="H1" s="2" t="s">
        <v>330</v>
      </c>
    </row>
    <row r="2" spans="1:10">
      <c r="B2" s="2" t="s">
        <v>2</v>
      </c>
      <c r="C2" s="2" t="s">
        <v>323</v>
      </c>
      <c r="D2" s="2" t="s">
        <v>324</v>
      </c>
      <c r="E2" s="2" t="s">
        <v>29</v>
      </c>
      <c r="F2" s="2" t="s">
        <v>2</v>
      </c>
      <c r="G2" s="2" t="s">
        <v>29</v>
      </c>
      <c r="H2" s="2" t="s">
        <v>331</v>
      </c>
      <c r="I2" s="2" t="s">
        <v>332</v>
      </c>
      <c r="J2" s="2" t="s">
        <v>68</v>
      </c>
    </row>
    <row r="3" spans="1:10">
      <c r="A3" s="3" t="s">
        <v>239</v>
      </c>
    </row>
    <row r="4" spans="1:10">
      <c r="A4" s="4" t="s">
        <v>333</v>
      </c>
      <c r="B4" s="7" t="n">
        <v>8100000</v>
      </c>
      <c r="E4" s="7" t="n">
        <v>3200000</v>
      </c>
      <c r="F4" s="7" t="n">
        <v>24800000</v>
      </c>
      <c r="G4" s="7" t="n">
        <v>10000000</v>
      </c>
    </row>
    <row r="5" spans="1:10">
      <c r="A5" s="3" t="s">
        <v>334</v>
      </c>
    </row>
    <row r="6" spans="1:10">
      <c r="A6" s="4" t="s">
        <v>335</v>
      </c>
      <c r="B6" s="7" t="n">
        <v>21300000</v>
      </c>
      <c r="F6" s="7" t="n">
        <v>21300000</v>
      </c>
    </row>
    <row r="7" spans="1:10">
      <c r="A7" s="4" t="s">
        <v>336</v>
      </c>
      <c r="B7" s="4" t="s">
        <v>337</v>
      </c>
    </row>
    <row r="8" spans="1:10">
      <c r="A8" s="4" t="s">
        <v>314</v>
      </c>
    </row>
    <row r="9" spans="1:10">
      <c r="A9" s="3" t="s">
        <v>338</v>
      </c>
    </row>
    <row r="10" spans="1:10">
      <c r="A10" s="4" t="s">
        <v>339</v>
      </c>
      <c r="B10" s="6" t="n">
        <v>782704</v>
      </c>
      <c r="C10" s="6" t="n">
        <v>811464</v>
      </c>
      <c r="D10" s="6" t="n">
        <v>785149</v>
      </c>
      <c r="F10" s="6" t="n">
        <v>785149</v>
      </c>
    </row>
    <row r="11" spans="1:10">
      <c r="A11" s="4" t="s">
        <v>340</v>
      </c>
      <c r="B11" s="6" t="n">
        <v>1748</v>
      </c>
      <c r="C11" s="6" t="n">
        <v>18147</v>
      </c>
      <c r="D11" s="6" t="n">
        <v>241897</v>
      </c>
    </row>
    <row r="12" spans="1:10">
      <c r="A12" s="4" t="s">
        <v>341</v>
      </c>
      <c r="B12" s="6" t="n">
        <v>-8035</v>
      </c>
      <c r="C12" s="6" t="n">
        <v>-27982</v>
      </c>
      <c r="D12" s="6" t="n">
        <v>-215582</v>
      </c>
    </row>
    <row r="13" spans="1:10">
      <c r="A13" s="4" t="s">
        <v>342</v>
      </c>
      <c r="B13" s="6" t="n">
        <v>-4084</v>
      </c>
      <c r="C13" s="6" t="n">
        <v>-18925</v>
      </c>
      <c r="D13" s="6" t="n">
        <v>0</v>
      </c>
    </row>
    <row r="14" spans="1:10">
      <c r="A14" s="4" t="s">
        <v>343</v>
      </c>
      <c r="B14" s="6" t="n">
        <v>772333</v>
      </c>
      <c r="C14" s="6" t="n">
        <v>782704</v>
      </c>
      <c r="D14" s="6" t="n">
        <v>811464</v>
      </c>
      <c r="F14" s="6" t="n">
        <v>772333</v>
      </c>
    </row>
    <row r="15" spans="1:10">
      <c r="A15" s="3" t="s">
        <v>344</v>
      </c>
    </row>
    <row r="16" spans="1:10">
      <c r="A16" s="4" t="s">
        <v>345</v>
      </c>
      <c r="B16" s="8" t="n">
        <v>42.12</v>
      </c>
      <c r="C16" s="8" t="n">
        <v>42.05</v>
      </c>
      <c r="D16" s="8" t="n">
        <v>41.94</v>
      </c>
      <c r="F16" s="8" t="n">
        <v>42.12</v>
      </c>
      <c r="J16" s="8" t="n">
        <v>40.96</v>
      </c>
    </row>
    <row r="17" spans="1:10">
      <c r="A17" s="4" t="s">
        <v>346</v>
      </c>
      <c r="B17" s="9" t="n">
        <v>51.45</v>
      </c>
      <c r="C17" s="9" t="n">
        <v>51.93</v>
      </c>
      <c r="D17" s="9" t="n">
        <v>45.11</v>
      </c>
    </row>
    <row r="18" spans="1:10">
      <c r="A18" s="4" t="s">
        <v>347</v>
      </c>
      <c r="B18" s="9" t="n">
        <v>35.92</v>
      </c>
      <c r="C18" s="9" t="n">
        <v>44.36</v>
      </c>
      <c r="D18" s="9" t="n">
        <v>41.94</v>
      </c>
    </row>
    <row r="19" spans="1:10">
      <c r="A19" s="4" t="s">
        <v>348</v>
      </c>
      <c r="B19" s="8" t="n">
        <v>46.59</v>
      </c>
      <c r="C19" s="8" t="n">
        <v>43.34</v>
      </c>
      <c r="D19" s="7" t="n">
        <v>0</v>
      </c>
    </row>
    <row r="20" spans="1:10">
      <c r="A20" s="3" t="s">
        <v>334</v>
      </c>
    </row>
    <row r="21" spans="1:10">
      <c r="A21" s="4" t="s">
        <v>349</v>
      </c>
      <c r="B21" s="7" t="n">
        <v>397000</v>
      </c>
      <c r="E21" s="6" t="n">
        <v>295000</v>
      </c>
      <c r="F21" s="7" t="n">
        <v>11469000</v>
      </c>
      <c r="G21" s="6" t="n">
        <v>6207000</v>
      </c>
    </row>
    <row r="22" spans="1:10">
      <c r="A22" s="4" t="s">
        <v>350</v>
      </c>
    </row>
    <row r="23" spans="1:10">
      <c r="A23" s="3" t="s">
        <v>338</v>
      </c>
    </row>
    <row r="24" spans="1:10">
      <c r="A24" s="4" t="s">
        <v>341</v>
      </c>
      <c r="C24" s="6" t="n">
        <v>-19104</v>
      </c>
    </row>
    <row r="25" spans="1:10">
      <c r="A25" s="3" t="s">
        <v>344</v>
      </c>
    </row>
    <row r="26" spans="1:10">
      <c r="A26" s="4" t="s">
        <v>351</v>
      </c>
      <c r="C26" s="7" t="n">
        <v>110000</v>
      </c>
    </row>
    <row r="27" spans="1:10">
      <c r="A27" s="4" t="s">
        <v>352</v>
      </c>
    </row>
    <row r="28" spans="1:10">
      <c r="A28" s="3" t="s">
        <v>344</v>
      </c>
    </row>
    <row r="29" spans="1:10">
      <c r="A29" s="4" t="s">
        <v>353</v>
      </c>
      <c r="F29" s="4" t="s">
        <v>354</v>
      </c>
    </row>
    <row r="30" spans="1:10">
      <c r="A30" s="4" t="s">
        <v>355</v>
      </c>
    </row>
    <row r="31" spans="1:10">
      <c r="A31" s="3" t="s">
        <v>344</v>
      </c>
    </row>
    <row r="32" spans="1:10">
      <c r="A32" s="4" t="s">
        <v>356</v>
      </c>
      <c r="F32" s="4" t="s">
        <v>299</v>
      </c>
    </row>
    <row r="33" spans="1:10">
      <c r="A33" s="4" t="s">
        <v>357</v>
      </c>
    </row>
    <row r="34" spans="1:10">
      <c r="A34" s="3" t="s">
        <v>344</v>
      </c>
    </row>
    <row r="35" spans="1:10">
      <c r="A35" s="4" t="s">
        <v>353</v>
      </c>
      <c r="H35" s="4" t="s">
        <v>299</v>
      </c>
    </row>
    <row r="36" spans="1:10">
      <c r="A36" s="4" t="s">
        <v>248</v>
      </c>
    </row>
    <row r="37" spans="1:10">
      <c r="A37" s="3" t="s">
        <v>239</v>
      </c>
    </row>
    <row r="38" spans="1:10">
      <c r="A38" s="4" t="s">
        <v>333</v>
      </c>
      <c r="F38" s="7" t="n">
        <v>13100000</v>
      </c>
    </row>
    <row r="39" spans="1:10">
      <c r="A39" s="3" t="s">
        <v>338</v>
      </c>
    </row>
    <row r="40" spans="1:10">
      <c r="A40" s="4" t="s">
        <v>339</v>
      </c>
      <c r="B40" s="6" t="n">
        <v>364283</v>
      </c>
      <c r="C40" s="6" t="n">
        <v>379794</v>
      </c>
      <c r="D40" s="6" t="n">
        <v>0</v>
      </c>
      <c r="F40" s="6" t="n">
        <v>0</v>
      </c>
    </row>
    <row r="41" spans="1:10">
      <c r="A41" s="4" t="s">
        <v>340</v>
      </c>
      <c r="B41" s="6" t="n">
        <v>0</v>
      </c>
      <c r="C41" s="6" t="n">
        <v>0</v>
      </c>
      <c r="D41" s="6" t="n">
        <v>379794</v>
      </c>
    </row>
    <row r="42" spans="1:10">
      <c r="A42" s="4" t="s">
        <v>341</v>
      </c>
      <c r="B42" s="6" t="n">
        <v>0</v>
      </c>
      <c r="C42" s="6" t="n">
        <v>0</v>
      </c>
      <c r="D42" s="6" t="n">
        <v>0</v>
      </c>
    </row>
    <row r="43" spans="1:10">
      <c r="A43" s="4" t="s">
        <v>342</v>
      </c>
      <c r="B43" s="6" t="n">
        <v>-3926</v>
      </c>
      <c r="C43" s="6" t="n">
        <v>-15511</v>
      </c>
      <c r="D43" s="6" t="n">
        <v>0</v>
      </c>
    </row>
    <row r="44" spans="1:10">
      <c r="A44" s="4" t="s">
        <v>343</v>
      </c>
      <c r="B44" s="6" t="n">
        <v>360357</v>
      </c>
      <c r="C44" s="6" t="n">
        <v>364283</v>
      </c>
      <c r="D44" s="6" t="n">
        <v>379794</v>
      </c>
      <c r="F44" s="6" t="n">
        <v>360357</v>
      </c>
    </row>
    <row r="45" spans="1:10">
      <c r="A45" s="3" t="s">
        <v>344</v>
      </c>
    </row>
    <row r="46" spans="1:10">
      <c r="A46" s="4" t="s">
        <v>345</v>
      </c>
      <c r="B46" s="8" t="n">
        <v>41.04</v>
      </c>
      <c r="C46" s="8" t="n">
        <v>41.04</v>
      </c>
      <c r="D46" s="8" t="n">
        <v>41.04</v>
      </c>
      <c r="F46" s="8" t="n">
        <v>41.04</v>
      </c>
      <c r="J46" s="6" t="n">
        <v>0</v>
      </c>
    </row>
    <row r="47" spans="1:10">
      <c r="A47" s="4" t="s">
        <v>346</v>
      </c>
      <c r="B47" s="6" t="n">
        <v>0</v>
      </c>
      <c r="C47" s="6" t="n">
        <v>0</v>
      </c>
      <c r="D47" s="9" t="n">
        <v>41.04</v>
      </c>
    </row>
    <row r="48" spans="1:10">
      <c r="A48" s="4" t="s">
        <v>347</v>
      </c>
      <c r="B48" s="6" t="n">
        <v>0</v>
      </c>
      <c r="C48" s="6" t="n">
        <v>0</v>
      </c>
      <c r="D48" s="6" t="n">
        <v>0</v>
      </c>
    </row>
    <row r="49" spans="1:10">
      <c r="A49" s="4" t="s">
        <v>348</v>
      </c>
      <c r="B49" s="8" t="n">
        <v>41.04</v>
      </c>
      <c r="C49" s="8" t="n">
        <v>41.04</v>
      </c>
      <c r="D49" s="7" t="n">
        <v>0</v>
      </c>
    </row>
    <row r="50" spans="1:10">
      <c r="A50" s="4" t="s">
        <v>353</v>
      </c>
      <c r="F50" s="4" t="s">
        <v>354</v>
      </c>
    </row>
    <row r="51" spans="1:10">
      <c r="A51" s="4" t="s">
        <v>358</v>
      </c>
      <c r="B51" s="6" t="n">
        <v>971595</v>
      </c>
      <c r="F51" s="6" t="n">
        <v>971595</v>
      </c>
    </row>
    <row r="52" spans="1:10">
      <c r="A52" s="3" t="s">
        <v>334</v>
      </c>
    </row>
    <row r="53" spans="1:10">
      <c r="A53" s="4" t="s">
        <v>349</v>
      </c>
      <c r="B53" s="7" t="n">
        <v>0</v>
      </c>
      <c r="E53" s="7" t="n">
        <v>0</v>
      </c>
      <c r="F53" s="7" t="n">
        <v>621000</v>
      </c>
      <c r="G53" s="7" t="n">
        <v>0</v>
      </c>
    </row>
    <row r="54" spans="1:10">
      <c r="A54" s="4" t="s">
        <v>359</v>
      </c>
    </row>
    <row r="55" spans="1:10">
      <c r="A55" s="3" t="s">
        <v>344</v>
      </c>
    </row>
    <row r="56" spans="1:10">
      <c r="A56" s="4" t="s">
        <v>358</v>
      </c>
      <c r="B56" s="6" t="n">
        <v>360357</v>
      </c>
      <c r="F56" s="6" t="n">
        <v>360357</v>
      </c>
    </row>
    <row r="57" spans="1:10">
      <c r="A57" s="4" t="s">
        <v>360</v>
      </c>
    </row>
    <row r="58" spans="1:10">
      <c r="A58" s="3" t="s">
        <v>344</v>
      </c>
    </row>
    <row r="59" spans="1:10">
      <c r="A59" s="4" t="s">
        <v>358</v>
      </c>
      <c r="B59" s="6" t="n">
        <v>259042</v>
      </c>
      <c r="F59" s="6" t="n">
        <v>259042</v>
      </c>
    </row>
    <row r="60" spans="1:10">
      <c r="A60" s="4" t="s">
        <v>361</v>
      </c>
    </row>
    <row r="61" spans="1:10">
      <c r="A61" s="3" t="s">
        <v>344</v>
      </c>
    </row>
    <row r="62" spans="1:10">
      <c r="A62" s="4" t="s">
        <v>358</v>
      </c>
      <c r="B62" s="6" t="n">
        <v>352196</v>
      </c>
      <c r="F62" s="6" t="n">
        <v>352196</v>
      </c>
    </row>
    <row r="63" spans="1:10">
      <c r="A63" s="4" t="s">
        <v>362</v>
      </c>
    </row>
    <row r="64" spans="1:10">
      <c r="A64" s="3" t="s">
        <v>338</v>
      </c>
    </row>
    <row r="65" spans="1:10">
      <c r="A65" s="4" t="s">
        <v>339</v>
      </c>
      <c r="B65" s="6" t="n">
        <v>0</v>
      </c>
      <c r="C65" s="6" t="n">
        <v>12600</v>
      </c>
      <c r="D65" s="6" t="n">
        <v>12600</v>
      </c>
      <c r="F65" s="6" t="n">
        <v>12600</v>
      </c>
    </row>
    <row r="66" spans="1:10">
      <c r="A66" s="4" t="s">
        <v>340</v>
      </c>
      <c r="B66" s="6" t="n">
        <v>0</v>
      </c>
      <c r="C66" s="6" t="n">
        <v>0</v>
      </c>
      <c r="D66" s="6" t="n">
        <v>0</v>
      </c>
      <c r="I66" s="6" t="n">
        <v>37800</v>
      </c>
    </row>
    <row r="67" spans="1:10">
      <c r="A67" s="4" t="s">
        <v>341</v>
      </c>
      <c r="B67" s="6" t="n">
        <v>0</v>
      </c>
      <c r="C67" s="6" t="n">
        <v>-12600</v>
      </c>
      <c r="D67" s="6" t="n">
        <v>0</v>
      </c>
    </row>
    <row r="68" spans="1:10">
      <c r="A68" s="4" t="s">
        <v>342</v>
      </c>
      <c r="B68" s="6" t="n">
        <v>0</v>
      </c>
      <c r="C68" s="6" t="n">
        <v>0</v>
      </c>
      <c r="D68" s="6" t="n">
        <v>0</v>
      </c>
    </row>
    <row r="69" spans="1:10">
      <c r="A69" s="4" t="s">
        <v>343</v>
      </c>
      <c r="B69" s="6" t="n">
        <v>0</v>
      </c>
      <c r="C69" s="6" t="n">
        <v>0</v>
      </c>
      <c r="D69" s="6" t="n">
        <v>12600</v>
      </c>
      <c r="F69" s="6" t="n">
        <v>0</v>
      </c>
    </row>
    <row r="70" spans="1:10">
      <c r="A70" s="3" t="s">
        <v>344</v>
      </c>
    </row>
    <row r="71" spans="1:10">
      <c r="A71" s="4" t="s">
        <v>345</v>
      </c>
      <c r="B71" s="7" t="n">
        <v>0</v>
      </c>
      <c r="C71" s="7" t="n">
        <v>0</v>
      </c>
      <c r="D71" s="8" t="n">
        <v>34.06</v>
      </c>
      <c r="F71" s="7" t="n">
        <v>0</v>
      </c>
      <c r="J71" s="8" t="n">
        <v>34.06</v>
      </c>
    </row>
    <row r="72" spans="1:10">
      <c r="A72" s="4" t="s">
        <v>346</v>
      </c>
      <c r="B72" s="6" t="n">
        <v>0</v>
      </c>
      <c r="C72" s="6" t="n">
        <v>0</v>
      </c>
      <c r="D72" s="6" t="n">
        <v>0</v>
      </c>
    </row>
    <row r="73" spans="1:10">
      <c r="A73" s="4" t="s">
        <v>347</v>
      </c>
      <c r="B73" s="6" t="n">
        <v>0</v>
      </c>
      <c r="C73" s="9" t="n">
        <v>34.06</v>
      </c>
      <c r="D73" s="6" t="n">
        <v>0</v>
      </c>
    </row>
    <row r="74" spans="1:10">
      <c r="A74" s="4" t="s">
        <v>348</v>
      </c>
      <c r="B74" s="7" t="n">
        <v>0</v>
      </c>
      <c r="C74" s="7" t="n">
        <v>0</v>
      </c>
      <c r="D74" s="7" t="n">
        <v>0</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 customWidth="1" max="6" min="6" width="14"/>
    <col customWidth="1" max="7" min="7" width="15"/>
    <col customWidth="1" max="8" min="8" width="14"/>
  </cols>
  <sheetData>
    <row r="1" spans="1:8">
      <c r="A1" s="1" t="s">
        <v>363</v>
      </c>
      <c r="B1" s="2" t="s">
        <v>28</v>
      </c>
      <c r="G1" s="2" t="s">
        <v>1</v>
      </c>
    </row>
    <row r="2" spans="1:8">
      <c r="B2" s="2" t="s">
        <v>2</v>
      </c>
      <c r="C2" s="2" t="s">
        <v>323</v>
      </c>
      <c r="D2" s="2" t="s">
        <v>324</v>
      </c>
      <c r="E2" s="2" t="s">
        <v>68</v>
      </c>
      <c r="F2" s="2" t="s">
        <v>29</v>
      </c>
      <c r="G2" s="2" t="s">
        <v>2</v>
      </c>
      <c r="H2" s="2" t="s">
        <v>29</v>
      </c>
    </row>
    <row r="3" spans="1:8">
      <c r="A3" s="3" t="s">
        <v>364</v>
      </c>
    </row>
    <row r="4" spans="1:8">
      <c r="A4" s="4" t="s">
        <v>365</v>
      </c>
      <c r="B4" s="6" t="n">
        <v>710313</v>
      </c>
      <c r="C4" s="6" t="n">
        <v>1096089</v>
      </c>
      <c r="D4" s="6" t="n">
        <v>1174902</v>
      </c>
      <c r="G4" s="6" t="n">
        <v>1174902</v>
      </c>
    </row>
    <row r="5" spans="1:8">
      <c r="A5" s="4" t="s">
        <v>366</v>
      </c>
      <c r="B5" s="6" t="n">
        <v>-37450</v>
      </c>
      <c r="C5" s="6" t="n">
        <v>-375776</v>
      </c>
      <c r="D5" s="6" t="n">
        <v>-78813</v>
      </c>
    </row>
    <row r="6" spans="1:8">
      <c r="A6" s="4" t="s">
        <v>342</v>
      </c>
      <c r="B6" s="6" t="n">
        <v>-2500</v>
      </c>
      <c r="C6" s="6" t="n">
        <v>-10000</v>
      </c>
      <c r="D6" s="6" t="n">
        <v>0</v>
      </c>
    </row>
    <row r="7" spans="1:8">
      <c r="A7" s="4" t="s">
        <v>367</v>
      </c>
      <c r="B7" s="6" t="n">
        <v>670363</v>
      </c>
      <c r="C7" s="6" t="n">
        <v>710313</v>
      </c>
      <c r="D7" s="6" t="n">
        <v>1096089</v>
      </c>
      <c r="E7" s="6" t="n">
        <v>1174902</v>
      </c>
      <c r="G7" s="6" t="n">
        <v>670363</v>
      </c>
    </row>
    <row r="8" spans="1:8">
      <c r="A8" s="3" t="s">
        <v>368</v>
      </c>
    </row>
    <row r="9" spans="1:8">
      <c r="A9" s="4" t="s">
        <v>369</v>
      </c>
      <c r="B9" s="6" t="n">
        <v>668320</v>
      </c>
      <c r="G9" s="6" t="n">
        <v>668320</v>
      </c>
    </row>
    <row r="10" spans="1:8">
      <c r="A10" s="4" t="s">
        <v>370</v>
      </c>
      <c r="B10" s="6" t="n">
        <v>487800</v>
      </c>
      <c r="G10" s="6" t="n">
        <v>487800</v>
      </c>
    </row>
    <row r="11" spans="1:8">
      <c r="A11" s="4" t="s">
        <v>371</v>
      </c>
      <c r="B11" s="8" t="n">
        <v>38.55</v>
      </c>
      <c r="C11" s="8" t="n">
        <v>38.47</v>
      </c>
      <c r="D11" s="8" t="n">
        <v>38.52</v>
      </c>
      <c r="E11" s="8" t="n">
        <v>38.26</v>
      </c>
      <c r="G11" s="8" t="n">
        <v>38.55</v>
      </c>
    </row>
    <row r="12" spans="1:8">
      <c r="A12" s="4" t="s">
        <v>372</v>
      </c>
      <c r="B12" s="9" t="n">
        <v>37.14</v>
      </c>
      <c r="C12" s="9" t="n">
        <v>38.69</v>
      </c>
      <c r="D12" s="9" t="n">
        <v>34.66</v>
      </c>
    </row>
    <row r="13" spans="1:8">
      <c r="A13" s="4" t="s">
        <v>373</v>
      </c>
      <c r="B13" s="9" t="n">
        <v>35.03</v>
      </c>
      <c r="C13" s="8" t="n">
        <v>36.03</v>
      </c>
      <c r="D13" s="7" t="n">
        <v>0</v>
      </c>
    </row>
    <row r="14" spans="1:8">
      <c r="A14" s="4" t="s">
        <v>374</v>
      </c>
      <c r="B14" s="9" t="n">
        <v>38.56</v>
      </c>
      <c r="G14" s="9" t="n">
        <v>38.56</v>
      </c>
    </row>
    <row r="15" spans="1:8">
      <c r="A15" s="4" t="s">
        <v>375</v>
      </c>
      <c r="B15" s="8" t="n">
        <v>39.52</v>
      </c>
      <c r="G15" s="8" t="n">
        <v>39.52</v>
      </c>
    </row>
    <row r="16" spans="1:8">
      <c r="A16" s="4" t="s">
        <v>376</v>
      </c>
      <c r="B16" s="4" t="s">
        <v>377</v>
      </c>
      <c r="C16" s="4" t="s">
        <v>378</v>
      </c>
      <c r="D16" s="4" t="s">
        <v>379</v>
      </c>
    </row>
    <row r="17" spans="1:8">
      <c r="A17" s="4" t="s">
        <v>380</v>
      </c>
      <c r="B17" s="4" t="s">
        <v>377</v>
      </c>
    </row>
    <row r="18" spans="1:8">
      <c r="A18" s="4" t="s">
        <v>381</v>
      </c>
      <c r="B18" s="4" t="s">
        <v>382</v>
      </c>
    </row>
    <row r="19" spans="1:8">
      <c r="A19" s="4" t="s">
        <v>383</v>
      </c>
      <c r="B19" s="7" t="n">
        <v>3197</v>
      </c>
      <c r="C19" s="7" t="n">
        <v>10451</v>
      </c>
      <c r="D19" s="7" t="n">
        <v>8042</v>
      </c>
      <c r="G19" s="7" t="n">
        <v>3197</v>
      </c>
    </row>
    <row r="20" spans="1:8">
      <c r="A20" s="4" t="s">
        <v>384</v>
      </c>
      <c r="B20" s="6" t="n">
        <v>3182</v>
      </c>
      <c r="G20" s="6" t="n">
        <v>3182</v>
      </c>
    </row>
    <row r="21" spans="1:8">
      <c r="A21" s="4" t="s">
        <v>385</v>
      </c>
      <c r="B21" s="6" t="n">
        <v>1887</v>
      </c>
      <c r="G21" s="6" t="n">
        <v>1887</v>
      </c>
    </row>
    <row r="22" spans="1:8">
      <c r="A22" s="4" t="s">
        <v>386</v>
      </c>
      <c r="B22" s="7" t="n">
        <v>549</v>
      </c>
      <c r="F22" s="7" t="n">
        <v>1098</v>
      </c>
      <c r="G22" s="7" t="n">
        <v>6129</v>
      </c>
      <c r="H22" s="7" t="n">
        <v>5940</v>
      </c>
    </row>
    <row r="23" spans="1:8">
      <c r="A23" s="4" t="s">
        <v>387</v>
      </c>
    </row>
    <row r="24" spans="1:8">
      <c r="A24" s="3" t="s">
        <v>368</v>
      </c>
    </row>
    <row r="25" spans="1:8">
      <c r="A25" s="4" t="s">
        <v>356</v>
      </c>
      <c r="G25" s="4" t="s">
        <v>388</v>
      </c>
    </row>
    <row r="26" spans="1:8">
      <c r="A26" s="4" t="s">
        <v>389</v>
      </c>
      <c r="G26" s="4" t="s">
        <v>390</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28</v>
      </c>
      <c r="D1" s="2" t="s">
        <v>1</v>
      </c>
    </row>
    <row r="2" spans="1:5">
      <c r="B2" s="2" t="s">
        <v>2</v>
      </c>
      <c r="C2" s="2" t="s">
        <v>29</v>
      </c>
      <c r="D2" s="2" t="s">
        <v>2</v>
      </c>
      <c r="E2" s="2" t="s">
        <v>29</v>
      </c>
    </row>
    <row r="3" spans="1:5">
      <c r="A3" s="3" t="s">
        <v>392</v>
      </c>
    </row>
    <row r="4" spans="1:5">
      <c r="A4" s="4" t="s">
        <v>393</v>
      </c>
      <c r="D4" s="4" t="s">
        <v>394</v>
      </c>
      <c r="E4" s="4" t="s">
        <v>395</v>
      </c>
    </row>
    <row r="5" spans="1:5">
      <c r="A5" s="4" t="s">
        <v>396</v>
      </c>
      <c r="D5" s="4" t="s">
        <v>397</v>
      </c>
      <c r="E5" s="4" t="s">
        <v>398</v>
      </c>
    </row>
    <row r="6" spans="1:5">
      <c r="A6" s="4" t="s">
        <v>399</v>
      </c>
      <c r="D6" s="4" t="s">
        <v>398</v>
      </c>
      <c r="E6" s="4" t="s">
        <v>400</v>
      </c>
    </row>
    <row r="7" spans="1:5">
      <c r="A7" s="3" t="s">
        <v>401</v>
      </c>
    </row>
    <row r="8" spans="1:5">
      <c r="A8" s="4" t="s">
        <v>402</v>
      </c>
      <c r="B8" s="7" t="n">
        <v>0</v>
      </c>
      <c r="C8" s="7" t="n">
        <v>512</v>
      </c>
      <c r="D8" s="7" t="n">
        <v>0</v>
      </c>
      <c r="E8" s="7" t="n">
        <v>1536</v>
      </c>
    </row>
    <row r="9" spans="1:5">
      <c r="A9" s="4" t="s">
        <v>403</v>
      </c>
      <c r="B9" s="6" t="n">
        <v>208</v>
      </c>
      <c r="C9" s="6" t="n">
        <v>594</v>
      </c>
      <c r="D9" s="6" t="n">
        <v>652</v>
      </c>
      <c r="E9" s="6" t="n">
        <v>1781</v>
      </c>
    </row>
    <row r="10" spans="1:5">
      <c r="A10" s="4" t="s">
        <v>404</v>
      </c>
      <c r="B10" s="6" t="n">
        <v>-388</v>
      </c>
      <c r="C10" s="6" t="n">
        <v>-653</v>
      </c>
      <c r="D10" s="6" t="n">
        <v>-1169</v>
      </c>
      <c r="E10" s="6" t="n">
        <v>-1960</v>
      </c>
    </row>
    <row r="11" spans="1:5">
      <c r="A11" s="4" t="s">
        <v>405</v>
      </c>
      <c r="B11" s="6" t="n">
        <v>540</v>
      </c>
      <c r="C11" s="6" t="n">
        <v>502</v>
      </c>
      <c r="D11" s="6" t="n">
        <v>1722</v>
      </c>
      <c r="E11" s="6" t="n">
        <v>1507</v>
      </c>
    </row>
    <row r="12" spans="1:5">
      <c r="A12" s="4" t="s">
        <v>406</v>
      </c>
      <c r="B12" s="6" t="n">
        <v>0</v>
      </c>
      <c r="C12" s="6" t="n">
        <v>1</v>
      </c>
      <c r="D12" s="6" t="n">
        <v>0</v>
      </c>
      <c r="E12" s="6" t="n">
        <v>4</v>
      </c>
    </row>
    <row r="13" spans="1:5">
      <c r="A13" s="4" t="s">
        <v>407</v>
      </c>
      <c r="B13" s="6" t="n">
        <v>0</v>
      </c>
      <c r="C13" s="6" t="n">
        <v>192</v>
      </c>
      <c r="D13" s="6" t="n">
        <v>0</v>
      </c>
      <c r="E13" s="6" t="n">
        <v>192</v>
      </c>
    </row>
    <row r="14" spans="1:5">
      <c r="A14" s="4" t="s">
        <v>408</v>
      </c>
      <c r="B14" s="6" t="n">
        <v>316</v>
      </c>
      <c r="C14" s="6" t="n">
        <v>1363</v>
      </c>
      <c r="D14" s="6" t="n">
        <v>1571</v>
      </c>
      <c r="E14" s="6" t="n">
        <v>1363</v>
      </c>
    </row>
    <row r="15" spans="1:5">
      <c r="A15" s="4" t="s">
        <v>409</v>
      </c>
      <c r="B15" s="6" t="n">
        <v>676</v>
      </c>
      <c r="C15" s="7" t="n">
        <v>2511</v>
      </c>
      <c r="D15" s="6" t="n">
        <v>2776</v>
      </c>
      <c r="E15" s="7" t="n">
        <v>4423</v>
      </c>
    </row>
    <row r="16" spans="1:5">
      <c r="A16" s="4" t="s">
        <v>410</v>
      </c>
    </row>
    <row r="17" spans="1:5">
      <c r="A17" s="3" t="s">
        <v>401</v>
      </c>
    </row>
    <row r="18" spans="1:5">
      <c r="A18" s="4" t="s">
        <v>411</v>
      </c>
      <c r="B18" s="6" t="n">
        <v>23100</v>
      </c>
      <c r="D18" s="6" t="n">
        <v>23100</v>
      </c>
    </row>
    <row r="19" spans="1:5">
      <c r="A19" s="4" t="s">
        <v>412</v>
      </c>
      <c r="B19" s="7" t="n">
        <v>5800</v>
      </c>
    </row>
    <row r="20" spans="1:5">
      <c r="A20" s="4" t="s">
        <v>413</v>
      </c>
      <c r="D20" s="7" t="n">
        <v>13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14</v>
      </c>
      <c r="B1" s="2" t="s">
        <v>268</v>
      </c>
    </row>
    <row r="2" spans="1:2">
      <c r="A2" s="3" t="s">
        <v>415</v>
      </c>
    </row>
    <row r="3" spans="1:2">
      <c r="A3" s="4" t="s">
        <v>416</v>
      </c>
      <c r="B3" s="7"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4" t="s">
        <v>43</v>
      </c>
      <c r="B3" s="7" t="n">
        <v>1376</v>
      </c>
      <c r="C3" s="7" t="n">
        <v>-1508</v>
      </c>
      <c r="D3" s="7" t="n">
        <v>62750</v>
      </c>
      <c r="E3" s="7" t="n">
        <v>48341</v>
      </c>
    </row>
    <row r="4" spans="1:5">
      <c r="A4" s="3" t="s">
        <v>58</v>
      </c>
    </row>
    <row r="5" spans="1:5">
      <c r="A5" s="4" t="s">
        <v>59</v>
      </c>
      <c r="B5" s="6" t="n">
        <v>323</v>
      </c>
      <c r="C5" s="6" t="n">
        <v>313</v>
      </c>
      <c r="D5" s="6" t="n">
        <v>1036</v>
      </c>
      <c r="E5" s="6" t="n">
        <v>912</v>
      </c>
    </row>
    <row r="6" spans="1:5">
      <c r="A6" s="4" t="s">
        <v>60</v>
      </c>
      <c r="B6" s="6" t="n">
        <v>160</v>
      </c>
      <c r="C6" s="6" t="n">
        <v>3050</v>
      </c>
      <c r="D6" s="6" t="n">
        <v>992</v>
      </c>
      <c r="E6" s="6" t="n">
        <v>3406</v>
      </c>
    </row>
    <row r="7" spans="1:5">
      <c r="A7" s="4" t="s">
        <v>61</v>
      </c>
      <c r="B7" s="6" t="n">
        <v>483</v>
      </c>
      <c r="C7" s="6" t="n">
        <v>3363</v>
      </c>
      <c r="D7" s="6" t="n">
        <v>2028</v>
      </c>
      <c r="E7" s="6" t="n">
        <v>4318</v>
      </c>
    </row>
    <row r="8" spans="1:5">
      <c r="A8" s="4" t="s">
        <v>62</v>
      </c>
      <c r="B8" s="7" t="n">
        <v>1859</v>
      </c>
      <c r="C8" s="7" t="n">
        <v>1855</v>
      </c>
      <c r="D8" s="7" t="n">
        <v>64778</v>
      </c>
      <c r="E8" s="7" t="n">
        <v>52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6"/>
    <col customWidth="1" max="2" min="2" width="21"/>
    <col customWidth="1" max="3" min="3" width="14"/>
    <col customWidth="1" max="4" min="4" width="21"/>
    <col customWidth="1" max="5" min="5" width="21"/>
  </cols>
  <sheetData>
    <row r="1" spans="1:5">
      <c r="A1" s="1" t="s">
        <v>417</v>
      </c>
      <c r="B1" s="2" t="s">
        <v>28</v>
      </c>
      <c r="E1" s="2" t="s">
        <v>1</v>
      </c>
    </row>
    <row r="2" spans="1:5">
      <c r="B2" s="2" t="s">
        <v>418</v>
      </c>
      <c r="C2" s="2" t="s">
        <v>29</v>
      </c>
      <c r="D2" s="2" t="s">
        <v>419</v>
      </c>
      <c r="E2" s="2" t="s">
        <v>268</v>
      </c>
    </row>
    <row r="3" spans="1:5">
      <c r="A3" s="4" t="s">
        <v>420</v>
      </c>
    </row>
    <row r="4" spans="1:5">
      <c r="A4" s="3" t="s">
        <v>421</v>
      </c>
    </row>
    <row r="5" spans="1:5">
      <c r="A5" s="4" t="s">
        <v>422</v>
      </c>
      <c r="B5" s="10" t="n">
        <v>4.7</v>
      </c>
    </row>
    <row r="6" spans="1:5">
      <c r="A6" s="4" t="s">
        <v>423</v>
      </c>
    </row>
    <row r="7" spans="1:5">
      <c r="A7" s="3" t="s">
        <v>421</v>
      </c>
    </row>
    <row r="8" spans="1:5">
      <c r="A8" s="4" t="s">
        <v>424</v>
      </c>
      <c r="E8" s="6" t="n">
        <v>3</v>
      </c>
    </row>
    <row r="9" spans="1:5">
      <c r="A9" s="4" t="s">
        <v>425</v>
      </c>
    </row>
    <row r="10" spans="1:5">
      <c r="A10" s="3" t="s">
        <v>421</v>
      </c>
    </row>
    <row r="11" spans="1:5">
      <c r="A11" s="4" t="s">
        <v>422</v>
      </c>
      <c r="D11" s="10" t="n">
        <v>4.5</v>
      </c>
    </row>
    <row r="12" spans="1:5">
      <c r="A12" s="4" t="s">
        <v>426</v>
      </c>
      <c r="E12" s="7" t="n">
        <v>1</v>
      </c>
    </row>
    <row r="13" spans="1:5">
      <c r="A13" s="4" t="s">
        <v>427</v>
      </c>
      <c r="D13" s="6" t="n">
        <v>1</v>
      </c>
    </row>
    <row r="14" spans="1:5">
      <c r="A14" s="4" t="s">
        <v>427</v>
      </c>
      <c r="C14" s="6" t="n">
        <v>1</v>
      </c>
    </row>
    <row r="15" spans="1:5">
      <c r="A15" s="4" t="s">
        <v>428</v>
      </c>
      <c r="E15" s="6" t="n">
        <v>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29</v>
      </c>
      <c r="B1" s="2" t="s">
        <v>28</v>
      </c>
      <c r="D1" s="2" t="s">
        <v>1</v>
      </c>
    </row>
    <row r="2" spans="1:5">
      <c r="B2" s="2" t="s">
        <v>2</v>
      </c>
      <c r="C2" s="2" t="s">
        <v>29</v>
      </c>
      <c r="D2" s="2" t="s">
        <v>2</v>
      </c>
      <c r="E2" s="2" t="s">
        <v>29</v>
      </c>
    </row>
    <row r="3" spans="1:5">
      <c r="A3" s="3" t="s">
        <v>430</v>
      </c>
    </row>
    <row r="4" spans="1:5">
      <c r="A4" s="4" t="s">
        <v>31</v>
      </c>
      <c r="B4" s="7" t="n">
        <v>1105498</v>
      </c>
      <c r="C4" s="7" t="n">
        <v>1116474</v>
      </c>
      <c r="D4" s="7" t="n">
        <v>3621228</v>
      </c>
      <c r="E4" s="7" t="n">
        <v>3606615</v>
      </c>
    </row>
    <row r="5" spans="1:5">
      <c r="A5" s="4" t="s">
        <v>431</v>
      </c>
    </row>
    <row r="6" spans="1:5">
      <c r="A6" s="3" t="s">
        <v>430</v>
      </c>
    </row>
    <row r="7" spans="1:5">
      <c r="A7" s="4" t="s">
        <v>31</v>
      </c>
      <c r="B7" s="6" t="n">
        <v>272639</v>
      </c>
      <c r="C7" s="6" t="n">
        <v>261415</v>
      </c>
      <c r="D7" s="6" t="n">
        <v>878972</v>
      </c>
      <c r="E7" s="6" t="n">
        <v>834060</v>
      </c>
    </row>
    <row r="8" spans="1:5">
      <c r="A8" s="4" t="s">
        <v>432</v>
      </c>
    </row>
    <row r="9" spans="1:5">
      <c r="A9" s="3" t="s">
        <v>430</v>
      </c>
    </row>
    <row r="10" spans="1:5">
      <c r="A10" s="4" t="s">
        <v>31</v>
      </c>
      <c r="B10" s="6" t="n">
        <v>227164</v>
      </c>
      <c r="C10" s="6" t="n">
        <v>229364</v>
      </c>
      <c r="D10" s="6" t="n">
        <v>680649</v>
      </c>
      <c r="E10" s="6" t="n">
        <v>686491</v>
      </c>
    </row>
    <row r="11" spans="1:5">
      <c r="A11" s="4" t="s">
        <v>433</v>
      </c>
    </row>
    <row r="12" spans="1:5">
      <c r="A12" s="3" t="s">
        <v>430</v>
      </c>
    </row>
    <row r="13" spans="1:5">
      <c r="A13" s="4" t="s">
        <v>31</v>
      </c>
      <c r="B13" s="6" t="n">
        <v>199063</v>
      </c>
      <c r="C13" s="6" t="n">
        <v>206316</v>
      </c>
      <c r="D13" s="6" t="n">
        <v>590742</v>
      </c>
      <c r="E13" s="6" t="n">
        <v>602338</v>
      </c>
    </row>
    <row r="14" spans="1:5">
      <c r="A14" s="4" t="s">
        <v>434</v>
      </c>
    </row>
    <row r="15" spans="1:5">
      <c r="A15" s="3" t="s">
        <v>430</v>
      </c>
    </row>
    <row r="16" spans="1:5">
      <c r="A16" s="4" t="s">
        <v>31</v>
      </c>
      <c r="B16" s="6" t="n">
        <v>150375</v>
      </c>
      <c r="C16" s="6" t="n">
        <v>143566</v>
      </c>
      <c r="D16" s="6" t="n">
        <v>446779</v>
      </c>
      <c r="E16" s="6" t="n">
        <v>424952</v>
      </c>
    </row>
    <row r="17" spans="1:5">
      <c r="A17" s="4" t="s">
        <v>435</v>
      </c>
    </row>
    <row r="18" spans="1:5">
      <c r="A18" s="3" t="s">
        <v>430</v>
      </c>
    </row>
    <row r="19" spans="1:5">
      <c r="A19" s="4" t="s">
        <v>31</v>
      </c>
      <c r="B19" s="6" t="n">
        <v>98140</v>
      </c>
      <c r="C19" s="6" t="n">
        <v>110091</v>
      </c>
      <c r="D19" s="6" t="n">
        <v>299348</v>
      </c>
      <c r="E19" s="6" t="n">
        <v>325405</v>
      </c>
    </row>
    <row r="20" spans="1:5">
      <c r="A20" s="4" t="s">
        <v>436</v>
      </c>
    </row>
    <row r="21" spans="1:5">
      <c r="A21" s="3" t="s">
        <v>430</v>
      </c>
    </row>
    <row r="22" spans="1:5">
      <c r="A22" s="4" t="s">
        <v>31</v>
      </c>
      <c r="B22" s="6" t="n">
        <v>91738</v>
      </c>
      <c r="C22" s="6" t="n">
        <v>94373</v>
      </c>
      <c r="D22" s="6" t="n">
        <v>523692</v>
      </c>
      <c r="E22" s="6" t="n">
        <v>517524</v>
      </c>
    </row>
    <row r="23" spans="1:5">
      <c r="A23" s="4" t="s">
        <v>437</v>
      </c>
    </row>
    <row r="24" spans="1:5">
      <c r="A24" s="3" t="s">
        <v>430</v>
      </c>
    </row>
    <row r="25" spans="1:5">
      <c r="A25" s="4" t="s">
        <v>31</v>
      </c>
      <c r="B25" s="7" t="n">
        <v>66379</v>
      </c>
      <c r="C25" s="7" t="n">
        <v>71349</v>
      </c>
      <c r="D25" s="7" t="n">
        <v>201046</v>
      </c>
      <c r="E25" s="7" t="n">
        <v>2158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28</v>
      </c>
      <c r="D1" s="2" t="s">
        <v>1</v>
      </c>
    </row>
    <row r="2" spans="1:5">
      <c r="B2" s="2" t="s">
        <v>2</v>
      </c>
      <c r="C2" s="2" t="s">
        <v>29</v>
      </c>
      <c r="D2" s="2" t="s">
        <v>2</v>
      </c>
      <c r="E2" s="2" t="s">
        <v>29</v>
      </c>
    </row>
    <row r="3" spans="1:5">
      <c r="A3" s="3" t="s">
        <v>211</v>
      </c>
    </row>
    <row r="4" spans="1:5">
      <c r="A4" s="4" t="s">
        <v>439</v>
      </c>
      <c r="B4" s="7" t="n">
        <v>-14432</v>
      </c>
      <c r="C4" s="7" t="n">
        <v>-13701</v>
      </c>
      <c r="D4" s="7" t="n">
        <v>-15977</v>
      </c>
      <c r="E4" s="7" t="n">
        <v>-14656</v>
      </c>
    </row>
    <row r="5" spans="1:5">
      <c r="A5" s="4" t="s">
        <v>440</v>
      </c>
      <c r="B5" s="6" t="n">
        <v>-27</v>
      </c>
      <c r="C5" s="6" t="n">
        <v>2113</v>
      </c>
      <c r="D5" s="6" t="n">
        <v>46</v>
      </c>
      <c r="E5" s="6" t="n">
        <v>2469</v>
      </c>
    </row>
    <row r="6" spans="1:5">
      <c r="A6" s="4" t="s">
        <v>441</v>
      </c>
      <c r="B6" s="6" t="n">
        <v>510</v>
      </c>
      <c r="C6" s="6" t="n">
        <v>1250</v>
      </c>
      <c r="D6" s="6" t="n">
        <v>1982</v>
      </c>
      <c r="E6" s="6" t="n">
        <v>1849</v>
      </c>
    </row>
    <row r="7" spans="1:5">
      <c r="A7" s="4" t="s">
        <v>442</v>
      </c>
      <c r="B7" s="6" t="n">
        <v>483</v>
      </c>
      <c r="C7" s="6" t="n">
        <v>3363</v>
      </c>
      <c r="D7" s="6" t="n">
        <v>2028</v>
      </c>
      <c r="E7" s="6" t="n">
        <v>4318</v>
      </c>
    </row>
    <row r="8" spans="1:5">
      <c r="A8" s="4" t="s">
        <v>439</v>
      </c>
      <c r="B8" s="7" t="n">
        <v>-13949</v>
      </c>
      <c r="C8" s="7" t="n">
        <v>-10338</v>
      </c>
      <c r="D8" s="7" t="n">
        <v>-13949</v>
      </c>
      <c r="E8" s="7" t="n">
        <v>-103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43</v>
      </c>
      <c r="B1" s="2" t="s">
        <v>28</v>
      </c>
      <c r="D1" s="2" t="s">
        <v>1</v>
      </c>
    </row>
    <row r="2" spans="1:6">
      <c r="B2" s="2" t="s">
        <v>268</v>
      </c>
      <c r="C2" s="2" t="s">
        <v>269</v>
      </c>
      <c r="D2" s="2" t="s">
        <v>268</v>
      </c>
      <c r="E2" s="2" t="s">
        <v>269</v>
      </c>
      <c r="F2" s="2" t="s">
        <v>444</v>
      </c>
    </row>
    <row r="3" spans="1:6">
      <c r="A3" s="4" t="s">
        <v>445</v>
      </c>
    </row>
    <row r="4" spans="1:6">
      <c r="A4" s="3" t="s">
        <v>215</v>
      </c>
    </row>
    <row r="5" spans="1:6">
      <c r="A5" s="4" t="s">
        <v>446</v>
      </c>
      <c r="B5" s="6" t="n">
        <v>5425</v>
      </c>
      <c r="D5" s="6" t="n">
        <v>5425</v>
      </c>
    </row>
    <row r="6" spans="1:6">
      <c r="A6" s="4" t="s">
        <v>447</v>
      </c>
    </row>
    <row r="7" spans="1:6">
      <c r="A7" s="3" t="s">
        <v>448</v>
      </c>
    </row>
    <row r="8" spans="1:6">
      <c r="A8" s="4" t="s">
        <v>449</v>
      </c>
      <c r="B8" s="7" t="n">
        <v>-1821</v>
      </c>
      <c r="D8" s="7" t="n">
        <v>-1821</v>
      </c>
      <c r="F8" s="7" t="n">
        <v>-4665</v>
      </c>
    </row>
    <row r="9" spans="1:6">
      <c r="A9" s="4" t="s">
        <v>450</v>
      </c>
    </row>
    <row r="10" spans="1:6">
      <c r="A10" s="3" t="s">
        <v>451</v>
      </c>
    </row>
    <row r="11" spans="1:6">
      <c r="A11" s="4" t="s">
        <v>452</v>
      </c>
      <c r="B11" s="6" t="n">
        <v>-483</v>
      </c>
      <c r="C11" s="7" t="n">
        <v>-163</v>
      </c>
      <c r="D11" s="6" t="n">
        <v>-1845</v>
      </c>
      <c r="E11" s="7" t="n">
        <v>-163</v>
      </c>
    </row>
    <row r="12" spans="1:6">
      <c r="A12" s="4" t="s">
        <v>453</v>
      </c>
      <c r="B12" s="6" t="n">
        <v>1180</v>
      </c>
      <c r="C12" s="6" t="n">
        <v>-510</v>
      </c>
      <c r="D12" s="6" t="n">
        <v>2844</v>
      </c>
      <c r="E12" s="6" t="n">
        <v>-2224</v>
      </c>
    </row>
    <row r="13" spans="1:6">
      <c r="A13" s="4" t="s">
        <v>454</v>
      </c>
      <c r="B13" s="6" t="n">
        <v>697</v>
      </c>
      <c r="C13" s="7" t="n">
        <v>-673</v>
      </c>
      <c r="D13" s="6" t="n">
        <v>999</v>
      </c>
      <c r="E13" s="7" t="n">
        <v>-2387</v>
      </c>
    </row>
    <row r="14" spans="1:6">
      <c r="A14" s="4" t="s">
        <v>455</v>
      </c>
    </row>
    <row r="15" spans="1:6">
      <c r="A15" s="3" t="s">
        <v>456</v>
      </c>
    </row>
    <row r="16" spans="1:6">
      <c r="A16" s="4" t="s">
        <v>457</v>
      </c>
      <c r="B16" s="6" t="n">
        <v>144</v>
      </c>
      <c r="D16" s="6" t="n">
        <v>144</v>
      </c>
      <c r="F16" s="6" t="n">
        <v>78</v>
      </c>
    </row>
    <row r="17" spans="1:6">
      <c r="A17" s="4" t="s">
        <v>458</v>
      </c>
    </row>
    <row r="18" spans="1:6">
      <c r="A18" s="3" t="s">
        <v>456</v>
      </c>
    </row>
    <row r="19" spans="1:6">
      <c r="A19" s="4" t="s">
        <v>459</v>
      </c>
      <c r="B19" s="6" t="n">
        <v>283</v>
      </c>
      <c r="D19" s="6" t="n">
        <v>283</v>
      </c>
      <c r="F19" s="6" t="n">
        <v>794</v>
      </c>
    </row>
    <row r="20" spans="1:6">
      <c r="A20" s="4" t="s">
        <v>460</v>
      </c>
    </row>
    <row r="21" spans="1:6">
      <c r="A21" s="3" t="s">
        <v>448</v>
      </c>
    </row>
    <row r="22" spans="1:6">
      <c r="A22" s="4" t="s">
        <v>461</v>
      </c>
      <c r="B22" s="6" t="n">
        <v>-1602</v>
      </c>
      <c r="D22" s="6" t="n">
        <v>-1602</v>
      </c>
      <c r="F22" s="6" t="n">
        <v>-2799</v>
      </c>
    </row>
    <row r="23" spans="1:6">
      <c r="A23" s="4" t="s">
        <v>462</v>
      </c>
    </row>
    <row r="24" spans="1:6">
      <c r="A24" s="3" t="s">
        <v>448</v>
      </c>
    </row>
    <row r="25" spans="1:6">
      <c r="A25" s="4" t="s">
        <v>463</v>
      </c>
      <c r="B25" s="7" t="n">
        <v>-646</v>
      </c>
      <c r="D25" s="7" t="n">
        <v>-646</v>
      </c>
      <c r="F25" s="7" t="n">
        <v>-27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3" t="s">
        <v>64</v>
      </c>
    </row>
    <row r="4" spans="1:5">
      <c r="A4" s="4" t="s">
        <v>65</v>
      </c>
      <c r="B4" s="7" t="n">
        <v>-217</v>
      </c>
      <c r="C4" s="7" t="n">
        <v>-190</v>
      </c>
      <c r="D4" s="7" t="n">
        <v>-686</v>
      </c>
      <c r="E4" s="7" t="n">
        <v>-602</v>
      </c>
    </row>
    <row r="5" spans="1:5">
      <c r="A5" s="4" t="s">
        <v>66</v>
      </c>
      <c r="B5" s="7" t="n">
        <v>-111</v>
      </c>
      <c r="C5" s="7" t="n">
        <v>-2008</v>
      </c>
      <c r="D5" s="7" t="n">
        <v>-655</v>
      </c>
      <c r="E5" s="7" t="n">
        <v>-22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9743</v>
      </c>
      <c r="C3" s="7" t="n">
        <v>54144</v>
      </c>
    </row>
    <row r="4" spans="1:3">
      <c r="A4" s="4" t="s">
        <v>71</v>
      </c>
      <c r="B4" s="6" t="n">
        <v>1036337</v>
      </c>
      <c r="C4" s="6" t="n">
        <v>849982</v>
      </c>
    </row>
    <row r="5" spans="1:3">
      <c r="A5" s="4" t="s">
        <v>72</v>
      </c>
      <c r="B5" s="6" t="n">
        <v>112251</v>
      </c>
      <c r="C5" s="6" t="n">
        <v>90306</v>
      </c>
    </row>
    <row r="6" spans="1:3">
      <c r="A6" s="4" t="s">
        <v>73</v>
      </c>
      <c r="B6" s="6" t="n">
        <v>1208331</v>
      </c>
      <c r="C6" s="6" t="n">
        <v>994432</v>
      </c>
    </row>
    <row r="7" spans="1:3">
      <c r="A7" s="4" t="s">
        <v>74</v>
      </c>
      <c r="B7" s="6" t="n">
        <v>540669</v>
      </c>
      <c r="C7" s="6" t="n">
        <v>559924</v>
      </c>
    </row>
    <row r="8" spans="1:3">
      <c r="A8" s="4" t="s">
        <v>75</v>
      </c>
      <c r="B8" s="6" t="n">
        <v>56102</v>
      </c>
      <c r="C8" s="6" t="n">
        <v>47739</v>
      </c>
    </row>
    <row r="9" spans="1:3">
      <c r="A9" s="4" t="s">
        <v>76</v>
      </c>
      <c r="B9" s="6" t="n">
        <v>42141</v>
      </c>
      <c r="C9" s="6" t="n">
        <v>38275</v>
      </c>
    </row>
    <row r="10" spans="1:3">
      <c r="A10" s="4" t="s">
        <v>77</v>
      </c>
      <c r="B10" s="6" t="n">
        <v>1847243</v>
      </c>
      <c r="C10" s="6" t="n">
        <v>1640370</v>
      </c>
    </row>
    <row r="11" spans="1:3">
      <c r="A11" s="3" t="s">
        <v>78</v>
      </c>
    </row>
    <row r="12" spans="1:3">
      <c r="A12" s="4" t="s">
        <v>79</v>
      </c>
      <c r="B12" s="6" t="n">
        <v>503625</v>
      </c>
      <c r="C12" s="6" t="n">
        <v>382277</v>
      </c>
    </row>
    <row r="13" spans="1:3">
      <c r="A13" s="4" t="s">
        <v>80</v>
      </c>
      <c r="B13" s="6" t="n">
        <v>88941</v>
      </c>
      <c r="C13" s="6" t="n">
        <v>76568</v>
      </c>
    </row>
    <row r="14" spans="1:3">
      <c r="A14" s="4" t="s">
        <v>81</v>
      </c>
      <c r="B14" s="6" t="n">
        <v>80227</v>
      </c>
      <c r="C14" s="6" t="n">
        <v>81756</v>
      </c>
    </row>
    <row r="15" spans="1:3">
      <c r="A15" s="4" t="s">
        <v>82</v>
      </c>
      <c r="B15" s="6" t="n">
        <v>42141</v>
      </c>
      <c r="C15" s="6" t="n">
        <v>40661</v>
      </c>
    </row>
    <row r="16" spans="1:3">
      <c r="A16" s="4" t="s">
        <v>83</v>
      </c>
      <c r="B16" s="6" t="n">
        <v>50243</v>
      </c>
      <c r="C16" s="6" t="n">
        <v>72250</v>
      </c>
    </row>
    <row r="17" spans="1:3">
      <c r="A17" s="4" t="s">
        <v>84</v>
      </c>
      <c r="B17" s="6" t="n">
        <v>1407</v>
      </c>
      <c r="C17" s="6" t="n">
        <v>24936</v>
      </c>
    </row>
    <row r="18" spans="1:3">
      <c r="A18" s="4" t="s">
        <v>85</v>
      </c>
      <c r="B18" s="6" t="n">
        <v>766584</v>
      </c>
      <c r="C18" s="6" t="n">
        <v>678448</v>
      </c>
    </row>
    <row r="19" spans="1:3">
      <c r="A19" s="4" t="s">
        <v>86</v>
      </c>
      <c r="B19" s="6" t="n">
        <v>362900</v>
      </c>
      <c r="C19" s="6" t="n">
        <v>62300</v>
      </c>
    </row>
    <row r="20" spans="1:3">
      <c r="A20" s="4" t="s">
        <v>87</v>
      </c>
      <c r="B20" s="6" t="n">
        <v>55291</v>
      </c>
      <c r="C20" s="6" t="n">
        <v>59454</v>
      </c>
    </row>
    <row r="21" spans="1:3">
      <c r="A21" s="4" t="s">
        <v>82</v>
      </c>
      <c r="B21" s="6" t="n">
        <v>58647</v>
      </c>
      <c r="C21" s="6" t="n">
        <v>58359</v>
      </c>
    </row>
    <row r="22" spans="1:3">
      <c r="A22" s="4" t="s">
        <v>88</v>
      </c>
      <c r="B22" s="6" t="n">
        <v>14639</v>
      </c>
      <c r="C22" s="6" t="n">
        <v>17789</v>
      </c>
    </row>
    <row r="23" spans="1:3">
      <c r="A23" s="4" t="s">
        <v>89</v>
      </c>
      <c r="B23" s="6" t="n">
        <v>44107</v>
      </c>
      <c r="C23" s="6" t="n">
        <v>43550</v>
      </c>
    </row>
    <row r="24" spans="1:3">
      <c r="A24" s="3" t="s">
        <v>90</v>
      </c>
    </row>
    <row r="25" spans="1:3">
      <c r="A25" s="4" t="s">
        <v>91</v>
      </c>
      <c r="B25" s="6" t="n">
        <v>0</v>
      </c>
      <c r="C25" s="6" t="n">
        <v>0</v>
      </c>
    </row>
    <row r="26" spans="1:3">
      <c r="A26" s="4" t="s">
        <v>92</v>
      </c>
      <c r="B26" s="6" t="n">
        <v>1175</v>
      </c>
      <c r="C26" s="6" t="n">
        <v>1175</v>
      </c>
    </row>
    <row r="27" spans="1:3">
      <c r="A27" s="4" t="s">
        <v>93</v>
      </c>
      <c r="B27" s="6" t="n">
        <v>-2293917</v>
      </c>
      <c r="C27" s="6" t="n">
        <v>-2063091</v>
      </c>
    </row>
    <row r="28" spans="1:3">
      <c r="A28" s="4" t="s">
        <v>94</v>
      </c>
      <c r="B28" s="6" t="n">
        <v>608766</v>
      </c>
      <c r="C28" s="6" t="n">
        <v>588124</v>
      </c>
    </row>
    <row r="29" spans="1:3">
      <c r="A29" s="4" t="s">
        <v>95</v>
      </c>
      <c r="B29" s="6" t="n">
        <v>2243000</v>
      </c>
      <c r="C29" s="6" t="n">
        <v>2210239</v>
      </c>
    </row>
    <row r="30" spans="1:3">
      <c r="A30" s="4" t="s">
        <v>96</v>
      </c>
      <c r="B30" s="6" t="n">
        <v>-13949</v>
      </c>
      <c r="C30" s="6" t="n">
        <v>-15977</v>
      </c>
    </row>
    <row r="31" spans="1:3">
      <c r="A31" s="4" t="s">
        <v>97</v>
      </c>
      <c r="B31" s="6" t="n">
        <v>545075</v>
      </c>
      <c r="C31" s="6" t="n">
        <v>720470</v>
      </c>
    </row>
    <row r="32" spans="1:3">
      <c r="A32" s="4" t="s">
        <v>98</v>
      </c>
      <c r="B32" s="7" t="n">
        <v>1847243</v>
      </c>
      <c r="C32" s="7" t="n">
        <v>16403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v>
      </c>
      <c r="B1" s="2" t="s">
        <v>2</v>
      </c>
      <c r="C1" s="2" t="s">
        <v>68</v>
      </c>
    </row>
    <row r="2" spans="1:3">
      <c r="A2" s="3" t="s">
        <v>90</v>
      </c>
    </row>
    <row r="3" spans="1:3">
      <c r="A3" s="4" t="s">
        <v>100</v>
      </c>
      <c r="B3" s="6" t="n">
        <v>2000</v>
      </c>
      <c r="C3" s="6" t="n">
        <v>2000</v>
      </c>
    </row>
    <row r="4" spans="1:3">
      <c r="A4" s="4" t="s">
        <v>101</v>
      </c>
      <c r="B4" s="8" t="n">
        <v>0.01</v>
      </c>
      <c r="C4" s="8" t="n">
        <v>0.01</v>
      </c>
    </row>
    <row r="5" spans="1:3">
      <c r="A5" s="4" t="s">
        <v>102</v>
      </c>
      <c r="B5" s="6" t="n">
        <v>0</v>
      </c>
      <c r="C5" s="6" t="n">
        <v>0</v>
      </c>
    </row>
    <row r="6" spans="1:3">
      <c r="A6" s="4" t="s">
        <v>103</v>
      </c>
      <c r="B6" s="6" t="n">
        <v>298000</v>
      </c>
      <c r="C6" s="6" t="n">
        <v>298000</v>
      </c>
    </row>
    <row r="7" spans="1:3">
      <c r="A7" s="4" t="s">
        <v>104</v>
      </c>
      <c r="B7" s="8" t="n">
        <v>0.01</v>
      </c>
      <c r="C7" s="8" t="n">
        <v>0.01</v>
      </c>
    </row>
    <row r="8" spans="1:3">
      <c r="A8" s="4" t="s">
        <v>105</v>
      </c>
      <c r="B8" s="6" t="n">
        <v>117495</v>
      </c>
      <c r="C8" s="6" t="n">
        <v>117495</v>
      </c>
    </row>
    <row r="9" spans="1:3">
      <c r="A9" s="4" t="s">
        <v>106</v>
      </c>
      <c r="B9" s="6" t="n">
        <v>44178</v>
      </c>
      <c r="C9" s="6" t="n">
        <v>49101</v>
      </c>
    </row>
    <row r="10" spans="1:3">
      <c r="A10" s="4" t="s">
        <v>107</v>
      </c>
      <c r="B10" s="6" t="n">
        <v>73317</v>
      </c>
      <c r="C10" s="6" t="n">
        <v>683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08</v>
      </c>
      <c r="B1" s="2" t="s">
        <v>109</v>
      </c>
      <c r="C1" s="2" t="s">
        <v>110</v>
      </c>
      <c r="D1" s="2" t="s">
        <v>111</v>
      </c>
      <c r="E1" s="2" t="s">
        <v>112</v>
      </c>
      <c r="F1" s="2" t="s">
        <v>113</v>
      </c>
      <c r="G1" s="2" t="s">
        <v>114</v>
      </c>
    </row>
    <row r="2" spans="1:7">
      <c r="A2" s="4" t="s">
        <v>115</v>
      </c>
      <c r="B2" s="7" t="n">
        <v>789550</v>
      </c>
      <c r="C2" s="7" t="n">
        <v>1175</v>
      </c>
      <c r="D2" s="7" t="n">
        <v>-1878523</v>
      </c>
      <c r="E2" s="7" t="n">
        <v>574454</v>
      </c>
      <c r="F2" s="7" t="n">
        <v>2107100</v>
      </c>
      <c r="G2" s="7" t="n">
        <v>-14656</v>
      </c>
    </row>
    <row r="3" spans="1:7">
      <c r="A3" s="4" t="s">
        <v>116</v>
      </c>
      <c r="C3" s="6" t="n">
        <v>52912</v>
      </c>
    </row>
    <row r="4" spans="1:7">
      <c r="A4" s="4" t="s">
        <v>117</v>
      </c>
      <c r="D4" s="6" t="n">
        <v>64583</v>
      </c>
    </row>
    <row r="5" spans="1:7">
      <c r="A5" s="3" t="s">
        <v>118</v>
      </c>
    </row>
    <row r="6" spans="1:7">
      <c r="A6" s="4" t="s">
        <v>62</v>
      </c>
      <c r="B6" s="6" t="n">
        <v>52659</v>
      </c>
      <c r="C6" s="7" t="n">
        <v>0</v>
      </c>
      <c r="D6" s="7" t="n">
        <v>0</v>
      </c>
      <c r="E6" s="6" t="n">
        <v>0</v>
      </c>
      <c r="F6" s="6" t="n">
        <v>48341</v>
      </c>
      <c r="G6" s="6" t="n">
        <v>4318</v>
      </c>
    </row>
    <row r="7" spans="1:7">
      <c r="A7" s="4" t="s">
        <v>119</v>
      </c>
      <c r="B7" s="6" t="n">
        <v>-30097</v>
      </c>
      <c r="C7" s="6" t="n">
        <v>0</v>
      </c>
      <c r="D7" s="6" t="n">
        <v>0</v>
      </c>
      <c r="E7" s="6" t="n">
        <v>0</v>
      </c>
      <c r="F7" s="6" t="n">
        <v>-30097</v>
      </c>
      <c r="G7" s="6" t="n">
        <v>0</v>
      </c>
    </row>
    <row r="8" spans="1:7">
      <c r="A8" s="4" t="s">
        <v>120</v>
      </c>
      <c r="B8" s="6" t="n">
        <v>-201849</v>
      </c>
      <c r="C8" s="7" t="n">
        <v>0</v>
      </c>
      <c r="D8" s="7" t="n">
        <v>-201849</v>
      </c>
      <c r="E8" s="6" t="n">
        <v>0</v>
      </c>
      <c r="F8" s="6" t="n">
        <v>0</v>
      </c>
      <c r="G8" s="6" t="n">
        <v>0</v>
      </c>
    </row>
    <row r="9" spans="1:7">
      <c r="A9" s="4" t="s">
        <v>121</v>
      </c>
      <c r="C9" s="6" t="n">
        <v>-4402</v>
      </c>
      <c r="D9" s="6" t="n">
        <v>4402</v>
      </c>
    </row>
    <row r="10" spans="1:7">
      <c r="A10" s="4" t="s">
        <v>122</v>
      </c>
      <c r="B10" s="6" t="n">
        <v>16251</v>
      </c>
      <c r="C10" s="7" t="n">
        <v>0</v>
      </c>
      <c r="D10" s="7" t="n">
        <v>13093</v>
      </c>
      <c r="E10" s="6" t="n">
        <v>3158</v>
      </c>
      <c r="F10" s="6" t="n">
        <v>0</v>
      </c>
      <c r="G10" s="6" t="n">
        <v>0</v>
      </c>
    </row>
    <row r="11" spans="1:7">
      <c r="A11" s="4" t="s">
        <v>123</v>
      </c>
      <c r="C11" s="6" t="n">
        <v>448</v>
      </c>
      <c r="D11" s="6" t="n">
        <v>-448</v>
      </c>
    </row>
    <row r="12" spans="1:7">
      <c r="A12" s="4" t="s">
        <v>124</v>
      </c>
      <c r="B12" s="6" t="n">
        <v>0</v>
      </c>
      <c r="C12" s="7" t="n">
        <v>0</v>
      </c>
      <c r="D12" s="7" t="n">
        <v>3708</v>
      </c>
      <c r="E12" s="6" t="n">
        <v>-3708</v>
      </c>
      <c r="F12" s="6" t="n">
        <v>0</v>
      </c>
      <c r="G12" s="6" t="n">
        <v>0</v>
      </c>
    </row>
    <row r="13" spans="1:7">
      <c r="A13" s="4" t="s">
        <v>125</v>
      </c>
      <c r="C13" s="6" t="n">
        <v>127</v>
      </c>
      <c r="D13" s="6" t="n">
        <v>-127</v>
      </c>
    </row>
    <row r="14" spans="1:7">
      <c r="A14" s="4" t="s">
        <v>126</v>
      </c>
      <c r="B14" s="6" t="n">
        <v>0</v>
      </c>
      <c r="C14" s="7" t="n">
        <v>0</v>
      </c>
      <c r="D14" s="7" t="n">
        <v>0</v>
      </c>
      <c r="E14" s="6" t="n">
        <v>0</v>
      </c>
      <c r="F14" s="6" t="n">
        <v>0</v>
      </c>
      <c r="G14" s="6" t="n">
        <v>0</v>
      </c>
    </row>
    <row r="15" spans="1:7">
      <c r="A15" s="4" t="s">
        <v>127</v>
      </c>
      <c r="C15" s="6" t="n">
        <v>0</v>
      </c>
      <c r="D15" s="6" t="n">
        <v>0</v>
      </c>
    </row>
    <row r="16" spans="1:7">
      <c r="A16" s="4" t="s">
        <v>128</v>
      </c>
      <c r="B16" s="6" t="n">
        <v>683</v>
      </c>
      <c r="C16" s="7" t="n">
        <v>0</v>
      </c>
      <c r="D16" s="7" t="n">
        <v>0</v>
      </c>
      <c r="E16" s="6" t="n">
        <v>683</v>
      </c>
      <c r="F16" s="6" t="n">
        <v>0</v>
      </c>
      <c r="G16" s="6" t="n">
        <v>0</v>
      </c>
    </row>
    <row r="17" spans="1:7">
      <c r="A17" s="4" t="s">
        <v>129</v>
      </c>
      <c r="B17" s="6" t="n">
        <v>30</v>
      </c>
      <c r="C17" s="7" t="n">
        <v>0</v>
      </c>
      <c r="D17" s="7" t="n">
        <v>27</v>
      </c>
      <c r="E17" s="6" t="n">
        <v>3</v>
      </c>
      <c r="F17" s="6" t="n">
        <v>0</v>
      </c>
      <c r="G17" s="6" t="n">
        <v>0</v>
      </c>
    </row>
    <row r="18" spans="1:7">
      <c r="A18" s="4" t="s">
        <v>130</v>
      </c>
      <c r="C18" s="6" t="n">
        <v>1</v>
      </c>
      <c r="D18" s="6" t="n">
        <v>-1</v>
      </c>
    </row>
    <row r="19" spans="1:7">
      <c r="A19" s="4" t="s">
        <v>131</v>
      </c>
      <c r="B19" s="6" t="n">
        <v>10045</v>
      </c>
      <c r="C19" s="7" t="n">
        <v>0</v>
      </c>
      <c r="D19" s="7" t="n">
        <v>0</v>
      </c>
      <c r="E19" s="6" t="n">
        <v>10045</v>
      </c>
      <c r="F19" s="6" t="n">
        <v>0</v>
      </c>
      <c r="G19" s="6" t="n">
        <v>0</v>
      </c>
    </row>
    <row r="20" spans="1:7">
      <c r="A20" s="4" t="s">
        <v>132</v>
      </c>
      <c r="B20" s="6" t="n">
        <v>637272</v>
      </c>
      <c r="C20" s="7" t="n">
        <v>1175</v>
      </c>
      <c r="D20" s="7" t="n">
        <v>-2063544</v>
      </c>
      <c r="E20" s="6" t="n">
        <v>584635</v>
      </c>
      <c r="F20" s="6" t="n">
        <v>2125344</v>
      </c>
      <c r="G20" s="6" t="n">
        <v>-10338</v>
      </c>
    </row>
    <row r="21" spans="1:7">
      <c r="A21" s="4" t="s">
        <v>133</v>
      </c>
      <c r="C21" s="6" t="n">
        <v>49086</v>
      </c>
    </row>
    <row r="22" spans="1:7">
      <c r="A22" s="4" t="s">
        <v>134</v>
      </c>
      <c r="D22" s="6" t="n">
        <v>68409</v>
      </c>
    </row>
    <row r="23" spans="1:7">
      <c r="A23" s="3" t="s">
        <v>118</v>
      </c>
    </row>
    <row r="24" spans="1:7">
      <c r="A24" s="4" t="s">
        <v>62</v>
      </c>
      <c r="B24" s="6" t="n">
        <v>88893</v>
      </c>
      <c r="C24" s="7" t="n">
        <v>0</v>
      </c>
      <c r="D24" s="7" t="n">
        <v>0</v>
      </c>
      <c r="E24" s="6" t="n">
        <v>0</v>
      </c>
      <c r="F24" s="6" t="n">
        <v>94532</v>
      </c>
      <c r="G24" s="6" t="n">
        <v>-5639</v>
      </c>
    </row>
    <row r="25" spans="1:7">
      <c r="A25" s="4" t="s">
        <v>119</v>
      </c>
      <c r="B25" s="6" t="n">
        <v>-9637</v>
      </c>
      <c r="C25" s="6" t="n">
        <v>0</v>
      </c>
      <c r="D25" s="6" t="n">
        <v>0</v>
      </c>
      <c r="E25" s="6" t="n">
        <v>0</v>
      </c>
      <c r="F25" s="6" t="n">
        <v>-9637</v>
      </c>
      <c r="G25" s="6" t="n">
        <v>0</v>
      </c>
    </row>
    <row r="26" spans="1:7">
      <c r="A26" s="4" t="s">
        <v>120</v>
      </c>
      <c r="B26" s="6" t="n">
        <v>-18</v>
      </c>
      <c r="C26" s="7" t="n">
        <v>0</v>
      </c>
      <c r="D26" s="7" t="n">
        <v>-18</v>
      </c>
      <c r="E26" s="6" t="n">
        <v>0</v>
      </c>
      <c r="F26" s="6" t="n">
        <v>0</v>
      </c>
      <c r="G26" s="6" t="n">
        <v>0</v>
      </c>
    </row>
    <row r="27" spans="1:7">
      <c r="A27" s="4" t="s">
        <v>121</v>
      </c>
      <c r="C27" s="6" t="n">
        <v>-1</v>
      </c>
      <c r="D27" s="6" t="n">
        <v>1</v>
      </c>
    </row>
    <row r="28" spans="1:7">
      <c r="A28" s="4" t="s">
        <v>122</v>
      </c>
      <c r="B28" s="6" t="n">
        <v>32</v>
      </c>
      <c r="C28" s="7" t="n">
        <v>0</v>
      </c>
      <c r="D28" s="7" t="n">
        <v>56</v>
      </c>
      <c r="E28" s="6" t="n">
        <v>-24</v>
      </c>
      <c r="F28" s="6" t="n">
        <v>0</v>
      </c>
      <c r="G28" s="6" t="n">
        <v>0</v>
      </c>
    </row>
    <row r="29" spans="1:7">
      <c r="A29" s="4" t="s">
        <v>123</v>
      </c>
      <c r="C29" s="6" t="n">
        <v>2</v>
      </c>
      <c r="D29" s="6" t="n">
        <v>-2</v>
      </c>
    </row>
    <row r="30" spans="1:7">
      <c r="A30" s="4" t="s">
        <v>124</v>
      </c>
      <c r="B30" s="6" t="n">
        <v>0</v>
      </c>
      <c r="C30" s="7" t="n">
        <v>0</v>
      </c>
      <c r="D30" s="7" t="n">
        <v>39</v>
      </c>
      <c r="E30" s="6" t="n">
        <v>-39</v>
      </c>
      <c r="F30" s="6" t="n">
        <v>0</v>
      </c>
      <c r="G30" s="6" t="n">
        <v>0</v>
      </c>
    </row>
    <row r="31" spans="1:7">
      <c r="A31" s="4" t="s">
        <v>125</v>
      </c>
      <c r="C31" s="6" t="n">
        <v>1</v>
      </c>
      <c r="D31" s="6" t="n">
        <v>-1</v>
      </c>
    </row>
    <row r="32" spans="1:7">
      <c r="A32" s="4" t="s">
        <v>126</v>
      </c>
      <c r="B32" s="6" t="n">
        <v>0</v>
      </c>
      <c r="C32" s="7" t="n">
        <v>0</v>
      </c>
      <c r="D32" s="7" t="n">
        <v>0</v>
      </c>
      <c r="E32" s="6" t="n">
        <v>0</v>
      </c>
      <c r="F32" s="6" t="n">
        <v>0</v>
      </c>
      <c r="G32" s="6" t="n">
        <v>0</v>
      </c>
    </row>
    <row r="33" spans="1:7">
      <c r="A33" s="4" t="s">
        <v>127</v>
      </c>
      <c r="C33" s="6" t="n">
        <v>0</v>
      </c>
      <c r="D33" s="6" t="n">
        <v>0</v>
      </c>
    </row>
    <row r="34" spans="1:7">
      <c r="A34" s="4" t="s">
        <v>128</v>
      </c>
      <c r="B34" s="6" t="n">
        <v>4</v>
      </c>
      <c r="C34" s="7" t="n">
        <v>0</v>
      </c>
      <c r="D34" s="7" t="n">
        <v>0</v>
      </c>
      <c r="E34" s="6" t="n">
        <v>4</v>
      </c>
      <c r="F34" s="6" t="n">
        <v>0</v>
      </c>
      <c r="G34" s="6" t="n">
        <v>0</v>
      </c>
    </row>
    <row r="35" spans="1:7">
      <c r="A35" s="4" t="s">
        <v>129</v>
      </c>
      <c r="B35" s="6" t="n">
        <v>-7</v>
      </c>
      <c r="C35" s="7" t="n">
        <v>0</v>
      </c>
      <c r="D35" s="7" t="n">
        <v>-8</v>
      </c>
      <c r="E35" s="6" t="n">
        <v>1</v>
      </c>
      <c r="F35" s="6" t="n">
        <v>0</v>
      </c>
      <c r="G35" s="6" t="n">
        <v>0</v>
      </c>
    </row>
    <row r="36" spans="1:7">
      <c r="A36" s="4" t="s">
        <v>130</v>
      </c>
      <c r="C36" s="6" t="n">
        <v>0</v>
      </c>
      <c r="D36" s="6" t="n">
        <v>0</v>
      </c>
    </row>
    <row r="37" spans="1:7">
      <c r="A37" s="4" t="s">
        <v>135</v>
      </c>
      <c r="B37" s="6" t="n">
        <v>497</v>
      </c>
      <c r="C37" s="7" t="n">
        <v>0</v>
      </c>
      <c r="D37" s="7" t="n">
        <v>384</v>
      </c>
      <c r="E37" s="6" t="n">
        <v>113</v>
      </c>
      <c r="F37" s="6" t="n">
        <v>0</v>
      </c>
      <c r="G37" s="6" t="n">
        <v>0</v>
      </c>
    </row>
    <row r="38" spans="1:7">
      <c r="A38" s="4" t="s">
        <v>136</v>
      </c>
      <c r="C38" s="6" t="n">
        <v>13</v>
      </c>
      <c r="D38" s="6" t="n">
        <v>-13</v>
      </c>
    </row>
    <row r="39" spans="1:7">
      <c r="A39" s="4" t="s">
        <v>131</v>
      </c>
      <c r="B39" s="6" t="n">
        <v>3434</v>
      </c>
      <c r="C39" s="7" t="n">
        <v>0</v>
      </c>
      <c r="D39" s="7" t="n">
        <v>0</v>
      </c>
      <c r="E39" s="6" t="n">
        <v>3434</v>
      </c>
      <c r="F39" s="6" t="n">
        <v>0</v>
      </c>
      <c r="G39" s="6" t="n">
        <v>0</v>
      </c>
    </row>
    <row r="40" spans="1:7">
      <c r="A40" s="4" t="s">
        <v>137</v>
      </c>
      <c r="B40" s="7" t="n">
        <v>720470</v>
      </c>
      <c r="C40" s="7" t="n">
        <v>1175</v>
      </c>
      <c r="D40" s="7" t="n">
        <v>-2063091</v>
      </c>
      <c r="E40" s="6" t="n">
        <v>588124</v>
      </c>
      <c r="F40" s="6" t="n">
        <v>2210239</v>
      </c>
      <c r="G40" s="6" t="n">
        <v>-15977</v>
      </c>
    </row>
    <row r="41" spans="1:7">
      <c r="A41" s="4" t="s">
        <v>138</v>
      </c>
      <c r="B41" s="6" t="n">
        <v>49101</v>
      </c>
      <c r="C41" s="6" t="n">
        <v>49101</v>
      </c>
    </row>
    <row r="42" spans="1:7">
      <c r="A42" s="4" t="s">
        <v>139</v>
      </c>
      <c r="B42" s="6" t="n">
        <v>68394</v>
      </c>
      <c r="D42" s="6" t="n">
        <v>68394</v>
      </c>
    </row>
    <row r="43" spans="1:7">
      <c r="A43" s="3" t="s">
        <v>118</v>
      </c>
    </row>
    <row r="44" spans="1:7">
      <c r="A44" s="4" t="s">
        <v>62</v>
      </c>
      <c r="B44" s="7" t="n">
        <v>64778</v>
      </c>
      <c r="C44" s="7" t="n">
        <v>0</v>
      </c>
      <c r="D44" s="7" t="n">
        <v>0</v>
      </c>
      <c r="E44" s="6" t="n">
        <v>0</v>
      </c>
      <c r="F44" s="6" t="n">
        <v>62750</v>
      </c>
      <c r="G44" s="6" t="n">
        <v>2028</v>
      </c>
    </row>
    <row r="45" spans="1:7">
      <c r="A45" s="4" t="s">
        <v>119</v>
      </c>
      <c r="B45" s="6" t="n">
        <v>-29989</v>
      </c>
      <c r="C45" s="6" t="n">
        <v>0</v>
      </c>
      <c r="D45" s="6" t="n">
        <v>0</v>
      </c>
      <c r="E45" s="6" t="n">
        <v>0</v>
      </c>
      <c r="F45" s="6" t="n">
        <v>-29989</v>
      </c>
      <c r="G45" s="6" t="n">
        <v>0</v>
      </c>
    </row>
    <row r="46" spans="1:7">
      <c r="A46" s="4" t="s">
        <v>120</v>
      </c>
      <c r="B46" s="6" t="n">
        <v>-254289</v>
      </c>
      <c r="C46" s="7" t="n">
        <v>0</v>
      </c>
      <c r="D46" s="7" t="n">
        <v>-254289</v>
      </c>
      <c r="E46" s="6" t="n">
        <v>0</v>
      </c>
      <c r="F46" s="6" t="n">
        <v>0</v>
      </c>
      <c r="G46" s="6" t="n">
        <v>0</v>
      </c>
    </row>
    <row r="47" spans="1:7">
      <c r="A47" s="4" t="s">
        <v>121</v>
      </c>
      <c r="C47" s="6" t="n">
        <v>-5684</v>
      </c>
      <c r="D47" s="6" t="n">
        <v>5684</v>
      </c>
    </row>
    <row r="48" spans="1:7">
      <c r="A48" s="4" t="s">
        <v>122</v>
      </c>
      <c r="B48" s="6" t="n">
        <v>18663</v>
      </c>
      <c r="C48" s="7" t="n">
        <v>0</v>
      </c>
      <c r="D48" s="7" t="n">
        <v>15309</v>
      </c>
      <c r="E48" s="6" t="n">
        <v>3354</v>
      </c>
      <c r="F48" s="6" t="n">
        <v>0</v>
      </c>
      <c r="G48" s="6" t="n">
        <v>0</v>
      </c>
    </row>
    <row r="49" spans="1:7">
      <c r="A49" s="4" t="s">
        <v>123</v>
      </c>
      <c r="C49" s="6" t="n">
        <v>492</v>
      </c>
      <c r="D49" s="6" t="n">
        <v>-492</v>
      </c>
    </row>
    <row r="50" spans="1:7">
      <c r="A50" s="4" t="s">
        <v>124</v>
      </c>
      <c r="B50" s="6" t="n">
        <v>0</v>
      </c>
      <c r="C50" s="7" t="n">
        <v>0</v>
      </c>
      <c r="D50" s="7" t="n">
        <v>7623</v>
      </c>
      <c r="E50" s="6" t="n">
        <v>-7623</v>
      </c>
      <c r="F50" s="6" t="n">
        <v>0</v>
      </c>
      <c r="G50" s="6" t="n">
        <v>0</v>
      </c>
    </row>
    <row r="51" spans="1:7">
      <c r="A51" s="4" t="s">
        <v>125</v>
      </c>
      <c r="C51" s="6" t="n">
        <v>251</v>
      </c>
      <c r="D51" s="6" t="n">
        <v>-251</v>
      </c>
    </row>
    <row r="52" spans="1:7">
      <c r="A52" s="4" t="s">
        <v>126</v>
      </c>
      <c r="B52" s="6" t="n">
        <v>0</v>
      </c>
      <c r="C52" s="7" t="n">
        <v>0</v>
      </c>
      <c r="D52" s="7" t="n">
        <v>394</v>
      </c>
      <c r="E52" s="6" t="n">
        <v>-394</v>
      </c>
      <c r="F52" s="6" t="n">
        <v>0</v>
      </c>
      <c r="G52" s="6" t="n">
        <v>0</v>
      </c>
    </row>
    <row r="53" spans="1:7">
      <c r="A53" s="4" t="s">
        <v>127</v>
      </c>
      <c r="C53" s="6" t="n">
        <v>13</v>
      </c>
      <c r="D53" s="6" t="n">
        <v>-13</v>
      </c>
    </row>
    <row r="54" spans="1:7">
      <c r="A54" s="4" t="s">
        <v>128</v>
      </c>
      <c r="B54" s="6" t="n">
        <v>413</v>
      </c>
      <c r="C54" s="7" t="n">
        <v>0</v>
      </c>
      <c r="D54" s="7" t="n">
        <v>0</v>
      </c>
      <c r="E54" s="6" t="n">
        <v>413</v>
      </c>
      <c r="F54" s="6" t="n">
        <v>0</v>
      </c>
      <c r="G54" s="6" t="n">
        <v>0</v>
      </c>
    </row>
    <row r="55" spans="1:7">
      <c r="A55" s="4" t="s">
        <v>129</v>
      </c>
      <c r="B55" s="6" t="n">
        <v>10</v>
      </c>
      <c r="C55" s="7" t="n">
        <v>0</v>
      </c>
      <c r="D55" s="7" t="n">
        <v>1</v>
      </c>
      <c r="E55" s="6" t="n">
        <v>9</v>
      </c>
      <c r="F55" s="6" t="n">
        <v>0</v>
      </c>
      <c r="G55" s="6" t="n">
        <v>0</v>
      </c>
    </row>
    <row r="56" spans="1:7">
      <c r="A56" s="4" t="s">
        <v>130</v>
      </c>
      <c r="C56" s="6" t="n">
        <v>0</v>
      </c>
      <c r="D56" s="6" t="n">
        <v>0</v>
      </c>
    </row>
    <row r="57" spans="1:7">
      <c r="A57" s="4" t="s">
        <v>135</v>
      </c>
      <c r="B57" s="6" t="n">
        <v>204</v>
      </c>
      <c r="C57" s="7" t="n">
        <v>0</v>
      </c>
      <c r="D57" s="7" t="n">
        <v>136</v>
      </c>
      <c r="E57" s="6" t="n">
        <v>68</v>
      </c>
      <c r="F57" s="6" t="n">
        <v>0</v>
      </c>
      <c r="G57" s="6" t="n">
        <v>0</v>
      </c>
    </row>
    <row r="58" spans="1:7">
      <c r="A58" s="4" t="s">
        <v>136</v>
      </c>
      <c r="C58" s="6" t="n">
        <v>5</v>
      </c>
      <c r="D58" s="6" t="n">
        <v>-5</v>
      </c>
    </row>
    <row r="59" spans="1:7">
      <c r="A59" s="4" t="s">
        <v>131</v>
      </c>
      <c r="B59" s="6" t="n">
        <v>24815</v>
      </c>
      <c r="C59" s="7" t="n">
        <v>0</v>
      </c>
      <c r="D59" s="7" t="n">
        <v>0</v>
      </c>
      <c r="E59" s="6" t="n">
        <v>24815</v>
      </c>
      <c r="F59" s="6" t="n">
        <v>0</v>
      </c>
      <c r="G59" s="6" t="n">
        <v>0</v>
      </c>
    </row>
    <row r="60" spans="1:7">
      <c r="A60" s="4" t="s">
        <v>140</v>
      </c>
      <c r="B60" s="7" t="n">
        <v>545075</v>
      </c>
      <c r="C60" s="7" t="n">
        <v>1175</v>
      </c>
      <c r="D60" s="7" t="n">
        <v>-2293917</v>
      </c>
      <c r="E60" s="7" t="n">
        <v>608766</v>
      </c>
      <c r="F60" s="7" t="n">
        <v>2243000</v>
      </c>
      <c r="G60" s="7" t="n">
        <v>-13949</v>
      </c>
    </row>
    <row r="61" spans="1:7">
      <c r="A61" s="4" t="s">
        <v>141</v>
      </c>
      <c r="B61" s="6" t="n">
        <v>44178</v>
      </c>
      <c r="C61" s="6" t="n">
        <v>44178</v>
      </c>
    </row>
    <row r="62" spans="1:7">
      <c r="A62" s="4" t="s">
        <v>142</v>
      </c>
      <c r="B62" s="6" t="n">
        <v>73317</v>
      </c>
      <c r="D62" s="6" t="n">
        <v>733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29</v>
      </c>
    </row>
    <row r="3" spans="1:3">
      <c r="A3" s="3" t="s">
        <v>144</v>
      </c>
    </row>
    <row r="4" spans="1:3">
      <c r="A4" s="4" t="s">
        <v>145</v>
      </c>
      <c r="B4" s="7" t="n">
        <v>62750</v>
      </c>
      <c r="C4" s="7" t="n">
        <v>48341</v>
      </c>
    </row>
    <row r="5" spans="1:3">
      <c r="A5" s="3" t="s">
        <v>146</v>
      </c>
    </row>
    <row r="6" spans="1:3">
      <c r="A6" s="4" t="s">
        <v>147</v>
      </c>
      <c r="B6" s="6" t="n">
        <v>81813</v>
      </c>
      <c r="C6" s="6" t="n">
        <v>81178</v>
      </c>
    </row>
    <row r="7" spans="1:3">
      <c r="A7" s="4" t="s">
        <v>75</v>
      </c>
      <c r="B7" s="6" t="n">
        <v>-9703</v>
      </c>
      <c r="C7" s="6" t="n">
        <v>-11034</v>
      </c>
    </row>
    <row r="8" spans="1:3">
      <c r="A8" s="4" t="s">
        <v>148</v>
      </c>
      <c r="B8" s="6" t="n">
        <v>760</v>
      </c>
      <c r="C8" s="6" t="n">
        <v>970</v>
      </c>
    </row>
    <row r="9" spans="1:3">
      <c r="A9" s="4" t="s">
        <v>149</v>
      </c>
      <c r="B9" s="6" t="n">
        <v>24815</v>
      </c>
      <c r="C9" s="6" t="n">
        <v>10045</v>
      </c>
    </row>
    <row r="10" spans="1:3">
      <c r="A10" s="4" t="s">
        <v>150</v>
      </c>
      <c r="B10" s="6" t="n">
        <v>-1000</v>
      </c>
      <c r="C10" s="6" t="n">
        <v>-1320</v>
      </c>
    </row>
    <row r="11" spans="1:3">
      <c r="A11" s="4" t="s">
        <v>151</v>
      </c>
      <c r="B11" s="6" t="n">
        <v>-2844</v>
      </c>
      <c r="C11" s="6" t="n">
        <v>2224</v>
      </c>
    </row>
    <row r="12" spans="1:3">
      <c r="A12" s="4" t="s">
        <v>152</v>
      </c>
      <c r="B12" s="6" t="n">
        <v>-3213</v>
      </c>
      <c r="C12" s="6" t="n">
        <v>-6479</v>
      </c>
    </row>
    <row r="13" spans="1:3">
      <c r="A13" s="3" t="s">
        <v>153</v>
      </c>
    </row>
    <row r="14" spans="1:3">
      <c r="A14" s="4" t="s">
        <v>71</v>
      </c>
      <c r="B14" s="6" t="n">
        <v>-186355</v>
      </c>
      <c r="C14" s="6" t="n">
        <v>-195653</v>
      </c>
    </row>
    <row r="15" spans="1:3">
      <c r="A15" s="4" t="s">
        <v>79</v>
      </c>
      <c r="B15" s="6" t="n">
        <v>121348</v>
      </c>
      <c r="C15" s="6" t="n">
        <v>131117</v>
      </c>
    </row>
    <row r="16" spans="1:3">
      <c r="A16" s="4" t="s">
        <v>154</v>
      </c>
      <c r="B16" s="6" t="n">
        <v>-47032</v>
      </c>
      <c r="C16" s="6" t="n">
        <v>-15403</v>
      </c>
    </row>
    <row r="17" spans="1:3">
      <c r="A17" s="4" t="s">
        <v>72</v>
      </c>
      <c r="B17" s="6" t="n">
        <v>1836</v>
      </c>
      <c r="C17" s="6" t="n">
        <v>-10862</v>
      </c>
    </row>
    <row r="18" spans="1:3">
      <c r="A18" s="4" t="s">
        <v>155</v>
      </c>
      <c r="B18" s="6" t="n">
        <v>-6105</v>
      </c>
      <c r="C18" s="6" t="n">
        <v>8361</v>
      </c>
    </row>
    <row r="19" spans="1:3">
      <c r="A19" s="4" t="s">
        <v>76</v>
      </c>
      <c r="B19" s="6" t="n">
        <v>-4870</v>
      </c>
      <c r="C19" s="6" t="n">
        <v>2551</v>
      </c>
    </row>
    <row r="20" spans="1:3">
      <c r="A20" s="4" t="s">
        <v>89</v>
      </c>
      <c r="B20" s="6" t="n">
        <v>11336</v>
      </c>
      <c r="C20" s="6" t="n">
        <v>8282</v>
      </c>
    </row>
    <row r="21" spans="1:3">
      <c r="A21" s="4" t="s">
        <v>156</v>
      </c>
      <c r="B21" s="6" t="n">
        <v>43536</v>
      </c>
      <c r="C21" s="6" t="n">
        <v>52318</v>
      </c>
    </row>
    <row r="22" spans="1:3">
      <c r="A22" s="3" t="s">
        <v>157</v>
      </c>
    </row>
    <row r="23" spans="1:3">
      <c r="A23" s="4" t="s">
        <v>158</v>
      </c>
      <c r="B23" s="6" t="n">
        <v>-72105</v>
      </c>
      <c r="C23" s="6" t="n">
        <v>-111021</v>
      </c>
    </row>
    <row r="24" spans="1:3">
      <c r="A24" s="4" t="s">
        <v>159</v>
      </c>
      <c r="B24" s="6" t="n">
        <v>266</v>
      </c>
      <c r="C24" s="6" t="n">
        <v>12731</v>
      </c>
    </row>
    <row r="25" spans="1:3">
      <c r="A25" s="4" t="s">
        <v>135</v>
      </c>
      <c r="B25" s="6" t="n">
        <v>-3</v>
      </c>
      <c r="C25" s="6" t="n">
        <v>-8</v>
      </c>
    </row>
    <row r="26" spans="1:3">
      <c r="A26" s="4" t="s">
        <v>160</v>
      </c>
      <c r="B26" s="6" t="n">
        <v>-71842</v>
      </c>
      <c r="C26" s="6" t="n">
        <v>-98298</v>
      </c>
    </row>
    <row r="27" spans="1:3">
      <c r="A27" s="3" t="s">
        <v>161</v>
      </c>
    </row>
    <row r="28" spans="1:3">
      <c r="A28" s="4" t="s">
        <v>162</v>
      </c>
      <c r="B28" s="6" t="n">
        <v>300600</v>
      </c>
      <c r="C28" s="6" t="n">
        <v>272800</v>
      </c>
    </row>
    <row r="29" spans="1:3">
      <c r="A29" s="4" t="s">
        <v>163</v>
      </c>
      <c r="B29" s="6" t="n">
        <v>-3114</v>
      </c>
      <c r="C29" s="6" t="n">
        <v>-3315</v>
      </c>
    </row>
    <row r="30" spans="1:3">
      <c r="A30" s="4" t="s">
        <v>164</v>
      </c>
      <c r="B30" s="6" t="n">
        <v>-29169</v>
      </c>
      <c r="C30" s="6" t="n">
        <v>-29198</v>
      </c>
    </row>
    <row r="31" spans="1:3">
      <c r="A31" s="4" t="s">
        <v>165</v>
      </c>
      <c r="B31" s="6" t="n">
        <v>18663</v>
      </c>
      <c r="C31" s="6" t="n">
        <v>16251</v>
      </c>
    </row>
    <row r="32" spans="1:3">
      <c r="A32" s="4" t="s">
        <v>166</v>
      </c>
      <c r="B32" s="6" t="n">
        <v>1000</v>
      </c>
      <c r="C32" s="6" t="n">
        <v>1320</v>
      </c>
    </row>
    <row r="33" spans="1:3">
      <c r="A33" s="4" t="s">
        <v>167</v>
      </c>
      <c r="B33" s="6" t="n">
        <v>0</v>
      </c>
      <c r="C33" s="6" t="n">
        <v>-779</v>
      </c>
    </row>
    <row r="34" spans="1:3">
      <c r="A34" s="4" t="s">
        <v>168</v>
      </c>
      <c r="B34" s="6" t="n">
        <v>-254289</v>
      </c>
      <c r="C34" s="6" t="n">
        <v>-201849</v>
      </c>
    </row>
    <row r="35" spans="1:3">
      <c r="A35" s="4" t="s">
        <v>135</v>
      </c>
      <c r="B35" s="6" t="n">
        <v>214</v>
      </c>
      <c r="C35" s="6" t="n">
        <v>30</v>
      </c>
    </row>
    <row r="36" spans="1:3">
      <c r="A36" s="4" t="s">
        <v>169</v>
      </c>
      <c r="B36" s="6" t="n">
        <v>33905</v>
      </c>
      <c r="C36" s="6" t="n">
        <v>55260</v>
      </c>
    </row>
    <row r="37" spans="1:3">
      <c r="A37" s="4" t="s">
        <v>170</v>
      </c>
      <c r="B37" s="6" t="n">
        <v>5599</v>
      </c>
      <c r="C37" s="6" t="n">
        <v>9280</v>
      </c>
    </row>
    <row r="38" spans="1:3">
      <c r="A38" s="3" t="s">
        <v>171</v>
      </c>
    </row>
    <row r="39" spans="1:3">
      <c r="A39" s="4" t="s">
        <v>172</v>
      </c>
      <c r="B39" s="6" t="n">
        <v>54144</v>
      </c>
      <c r="C39" s="6" t="n">
        <v>52261</v>
      </c>
    </row>
    <row r="40" spans="1:3">
      <c r="A40" s="4" t="s">
        <v>173</v>
      </c>
      <c r="B40" s="7" t="n">
        <v>59743</v>
      </c>
      <c r="C40" s="7" t="n">
        <v>6154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Oper</vt:lpstr>
      <vt:lpstr>Consolidated Statements of Ope3</vt:lpstr>
      <vt:lpstr>Consolidated Statements of Comp</vt:lpstr>
      <vt:lpstr>Consolidated Statements of Com5</vt:lpstr>
      <vt:lpstr>Consolidated Balance Sheets (Un</vt:lpstr>
      <vt:lpstr>Consolidated Balance Sheets (U7</vt:lpstr>
      <vt:lpstr>Consolidated Statements of Shar</vt:lpstr>
      <vt:lpstr>Consolidated Statements of Cash</vt:lpstr>
      <vt:lpstr>Basis of Presentation and Summa</vt:lpstr>
      <vt:lpstr>Bank Credit Facility</vt:lpstr>
      <vt:lpstr>Fair Value Measurements</vt:lpstr>
      <vt:lpstr>Shareholders' Equity</vt:lpstr>
      <vt:lpstr>Share-Based Plans</vt:lpstr>
      <vt:lpstr>Employee Benefit Plans</vt:lpstr>
      <vt:lpstr>Income Taxes</vt:lpstr>
      <vt:lpstr>Contingencies</vt:lpstr>
      <vt:lpstr>Business Segment Data</vt:lpstr>
      <vt:lpstr>Components of Accumulated Other</vt:lpstr>
      <vt:lpstr>Derivative Instruments</vt:lpstr>
      <vt:lpstr>Basis of Presentation and Sum21</vt:lpstr>
      <vt:lpstr>Basis of Presentation and Sum22</vt:lpstr>
      <vt:lpstr>Shareholders' Equity (Tables)</vt:lpstr>
      <vt:lpstr>Share-Based Plans (Tables)</vt:lpstr>
      <vt:lpstr>Employee Benefit Plans (Tables)</vt:lpstr>
      <vt:lpstr>Business Segment Data (Tables)</vt:lpstr>
      <vt:lpstr>Components of Accumulated Oth27</vt:lpstr>
      <vt:lpstr>Derivative Instruments (Tables)</vt:lpstr>
      <vt:lpstr>Basis of Presentation and Sum29</vt:lpstr>
      <vt:lpstr>Basis of Presentation and Sum30</vt:lpstr>
      <vt:lpstr>Bank Credit Facility (Details)</vt:lpstr>
      <vt:lpstr>Fair Value Measurements (Detail</vt:lpstr>
      <vt:lpstr>Shareholders' Equity - Earnings</vt:lpstr>
      <vt:lpstr>Shareholders' Equity - Share Re</vt:lpstr>
      <vt:lpstr>Shareholders' Equity - Dividend</vt:lpstr>
      <vt:lpstr>Share-Based Plans - General and</vt:lpstr>
      <vt:lpstr>Share-Based Plans - Options (De</vt:lpstr>
      <vt:lpstr>Employee Benefit Plans (Details</vt:lpstr>
      <vt:lpstr>Income Taxes (Details)</vt:lpstr>
      <vt:lpstr>Contingencies (Details)</vt:lpstr>
      <vt:lpstr>Business Segment Data (Details)</vt:lpstr>
      <vt:lpstr>Components of Accumulated Oth42</vt:lpstr>
      <vt:lpstr>Derivative Instru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05:56Z</dcterms:created>
  <dcterms:modified xmlns:dcterms="http://purl.org/dc/terms/" xmlns:xsi="http://www.w3.org/2001/XMLSchema-instance" xsi:type="dcterms:W3CDTF">2016-12-07T16:05:56Z</dcterms:modified>
  <dc:title xmlns:dc="http://purl.org/dc/elements/1.1/">Untitled</dc:title>
  <dc:description xmlns:dc="http://purl.org/dc/elements/1.1/"/>
  <dc:subject xmlns:dc="http://purl.org/dc/elements/1.1/"/>
  <cp:keywords/>
  <cp:category/>
</cp:coreProperties>
</file>